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EQUITY AND MEZZANINE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EQUITY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ACQUISTION AND DIVESTITURES (Ta" sheetId="27" state="visible" r:id="rId27"/>
    <sheet xmlns:r="http://schemas.openxmlformats.org/officeDocument/2006/relationships" name="REVENUE (Tables)" sheetId="28" state="visible" r:id="rId28"/>
    <sheet xmlns:r="http://schemas.openxmlformats.org/officeDocument/2006/relationships" name="PROPERTY, PLANT AND EQUIPMENT ("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FINANCIAL INSTRUMENTS (Tables)" sheetId="33" state="visible" r:id="rId33"/>
    <sheet xmlns:r="http://schemas.openxmlformats.org/officeDocument/2006/relationships" name="EQUITY AND MEZZANINE EQUITY (Ta"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ORGANIZATION, BUSINESS OPERAT_2" sheetId="38" state="visible" r:id="rId38"/>
    <sheet xmlns:r="http://schemas.openxmlformats.org/officeDocument/2006/relationships" name="ACQUISTION AND DIVESTITURES - N" sheetId="39" state="visible" r:id="rId39"/>
    <sheet xmlns:r="http://schemas.openxmlformats.org/officeDocument/2006/relationships" name="ACQUISTION AND DIVESTITURES - S" sheetId="40" state="visible" r:id="rId40"/>
    <sheet xmlns:r="http://schemas.openxmlformats.org/officeDocument/2006/relationships" name="ACQUISTION AND DIVESTITURES -_2" sheetId="41" state="visible" r:id="rId41"/>
    <sheet xmlns:r="http://schemas.openxmlformats.org/officeDocument/2006/relationships" name="REVENUE - Schedule of Estimated" sheetId="42" state="visible" r:id="rId42"/>
    <sheet xmlns:r="http://schemas.openxmlformats.org/officeDocument/2006/relationships" name="REVENUE - Schedule of Disaggreg"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EQUITY METHOD INVESTMENTS - Nar" sheetId="46" state="visible" r:id="rId46"/>
    <sheet xmlns:r="http://schemas.openxmlformats.org/officeDocument/2006/relationships" name="DEFERRED REVENUE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Schedule of Maturities o" sheetId="50" state="visible" r:id="rId50"/>
    <sheet xmlns:r="http://schemas.openxmlformats.org/officeDocument/2006/relationships" name="DEBT - Schedule of Redemption P"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FINANCIAL INSTRUMENTS - Schedul" sheetId="54" state="visible" r:id="rId54"/>
    <sheet xmlns:r="http://schemas.openxmlformats.org/officeDocument/2006/relationships" name="FINANCIAL INSTRUMENTS - Narrati" sheetId="55" state="visible" r:id="rId55"/>
    <sheet xmlns:r="http://schemas.openxmlformats.org/officeDocument/2006/relationships" name="EQUITY AND MEZZANINE EQUITY - N" sheetId="56" state="visible" r:id="rId56"/>
    <sheet xmlns:r="http://schemas.openxmlformats.org/officeDocument/2006/relationships" name="EQUITY AND MEZZANINE EQUITY - S" sheetId="57" state="visible" r:id="rId57"/>
    <sheet xmlns:r="http://schemas.openxmlformats.org/officeDocument/2006/relationships" name="EQUITY AND MEZZANINE EQUITY -_2" sheetId="58" state="visible" r:id="rId58"/>
    <sheet xmlns:r="http://schemas.openxmlformats.org/officeDocument/2006/relationships" name="EQUITY AND MEZZANINE EQUITY -_3" sheetId="59" state="visible" r:id="rId59"/>
    <sheet xmlns:r="http://schemas.openxmlformats.org/officeDocument/2006/relationships" name="EQUITY AND MEZZANINE EQUITY -_4" sheetId="60" state="visible" r:id="rId60"/>
    <sheet xmlns:r="http://schemas.openxmlformats.org/officeDocument/2006/relationships" name="EQUITY AND MEZZANINE EQUITY -_5" sheetId="61" state="visible" r:id="rId61"/>
    <sheet xmlns:r="http://schemas.openxmlformats.org/officeDocument/2006/relationships" name="EARNINGS PER SHARE (Details)" sheetId="62" state="visible" r:id="rId62"/>
    <sheet xmlns:r="http://schemas.openxmlformats.org/officeDocument/2006/relationships" name="SUPPLEMENTAL CASH FLOW INFORM_3" sheetId="63" state="visible" r:id="rId63"/>
    <sheet xmlns:r="http://schemas.openxmlformats.org/officeDocument/2006/relationships" name="EQUITY COMPENSATION (Details)" sheetId="64" state="visible" r:id="rId64"/>
    <sheet xmlns:r="http://schemas.openxmlformats.org/officeDocument/2006/relationships" name="INCOME TAXES (Details)" sheetId="65" state="visible" r:id="rId65"/>
    <sheet xmlns:r="http://schemas.openxmlformats.org/officeDocument/2006/relationships" name="SEGMENT INFORMATION - Reconcili" sheetId="66" state="visible" r:id="rId66"/>
    <sheet xmlns:r="http://schemas.openxmlformats.org/officeDocument/2006/relationships" name="SEGMENT INFORMATION - Total Ass" sheetId="67" state="visible" r:id="rId67"/>
    <sheet xmlns:r="http://schemas.openxmlformats.org/officeDocument/2006/relationships" name="SEGMENT INFORMATION - Depreciat" sheetId="68" state="visible" r:id="rId68"/>
    <sheet xmlns:r="http://schemas.openxmlformats.org/officeDocument/2006/relationships" name="SEGMENT INFORMATION - Cash Paid" sheetId="69" state="visible" r:id="rId69"/>
    <sheet xmlns:r="http://schemas.openxmlformats.org/officeDocument/2006/relationships" name="SEGMENT INFORMATION - Reconci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01</t>
        </is>
      </c>
      <c r="C8" s="4" t="inlineStr">
        <is>
          <t xml:space="preserve"> </t>
        </is>
      </c>
    </row>
    <row r="9">
      <c r="A9" s="4" t="inlineStr">
        <is>
          <t>Entity Registrant Name</t>
        </is>
      </c>
      <c r="B9" s="4" t="inlineStr">
        <is>
          <t>Summit Midstrea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056990</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Address Line Two</t>
        </is>
      </c>
      <c r="B13" s="4" t="inlineStr">
        <is>
          <t>Suite 4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13-477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20242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241098</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524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as of March 31, 2025, expected to be recognized during the remainder of 2025 and over the remaining contract period related to performance obligations that are unsatisfied and are comprised of estimated MVC shortfall payments. (In thousands) 2025 2026 2027 2028 2029 Thereafter Gathering services and related fees $ 27,734 $ 26,568 $ 7,965 $ 5,325 $ — $ — Revenue by category. In the following tables, revenue is disaggregated by geographic area and major products and services. For more detailed information about reportable segments, see Note 16 – Segment Information. Three Months Ended March 31, 2025 Gathering services and related fees Natural gas, NGLs and condensate sales Other revenues Total (In thousands) Reportable Segments: Northeast $ — $ — $ — $ — Rockies 16,045 54,824 4,918 75,787 Permian — — 910 910 Piceance 15,743 906 1,184 17,833 Mid-Con 32,377 3,597 2,193 38,167 Total reportable segments 64,165 59,327 9,205 132,697 Corporate and other — — — — Total $ 64,165 $ 59,327 $ 9,205 $ 132,697 Three Months Ended March 31, 2024 Gathering services and related fees Natural gas, NGLs and condensate sales Other revenues Total (In thousands) Reportable Segments: Northeast $ 16,853 $ — $ — $ 16,853 Rockies 16,516 47,970 4,108 68,594 Permian — — 910 910 Piceance 20,387 948 1,245 22,580 Mid-Con 8,229 174 1,457 9,860 Total reportable segments 61,985 49,092 7,720 118,797 Corporate and other — — 74 74 Total $ 61,985 $ 49,092 $ 7,794 $ 118,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Company’s property, plant and equipment follow. March 31, 2025 December 31, 2024 (In thousands) Gathering and processing systems and related equipment $ 2,459,170 $ 2,372,881 Construction in progress 61,834 57,611 Land and line fill 12,843 12,816 Other 68,127 66,303 Total 2,601,974 2,509,611 Less: accumulated depreciation (749,516) (724,582) Property, plant and equipment, net $ 1,852,458 $ 1,785,029 Depreciation expense and capitalized interest for the Company follow. Three Months Ended March 31, 2025 2024 (In thousands) Depreciation expense $ 24,969 $ 23,571 Capitalized interest 396 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6. EQUITY METHOD INVESTMENTS As of March 31, 2025, the Company has an equity method investment in Double E, the balance of which is included in the Investment in equity method investees caption on the unaudited condensed consolidated balance sheets. On March 22, 2024, in connection with the Utica Sale, the Company sold its investment in Ohio Gathering and recognized $126.3 million gain, which is recorded within Gain on sale of equity method investment within the unaudited condensed consolidated statements of operations. See Note 3 - Acquisitions and Divestitur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 xml:space="preserve">7. DEFERRED REVENUE The balances in deferred revenue as of March 31, 2025 and December 31, 2024 are primarily related to contributions in aid of construction which will be recognized as revenue over the life of the contract. An update of current deferred revenue follows. Total (In thousands) Current deferred revenue, December 31, 2024 $ 9,595 Add: additions 2,167 Less: revenue recognized and other (1,946) Current deferred revenue, March 31, 2025 $ 9,816 An update of noncurrent deferred revenue follows. Total (In thousands) Noncurrent deferred revenue, December 31, 2024 $ 25,373 Add: additions — Less: reclassification to current deferred revenue and other (2,100) Noncurrent deferred revenue, March 31, 2025 $ 23,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Debt for the Company at March 31, 2025 and December 31, 2024, follows: March 31, 2025 December 31, 2024 (In thousands) Amended and Restated ABL Facility : Summit Holdings’ asset based credit facility due July 2029 $ 145,000 $ 305,000 Permian Transmission Term Loan : Summit Permian Transmission’s variable rate senior secured term loan due January 2028 125,323 129,321 2029 Secured Notes : 8.625% senior secured second lien notes due October 2029 825,000 575,000 Less: unamortized debt discount, premium and debt issuance costs (11,480) (15,746) Total debt, net of unamortized debt discount, premium and debt issuance costs 1,083,843 993,575 Less: current portion of Permian Transmission Term Loan (16,671) (16,580) Total long-term debt $ 1,067,172 $ 976,995 Amended and Restated ABL Facility. Concurrently with the issuance of the 2029 Secured Notes, as discussed below, on July 26, 2024, Summit Holdings, as borrower, amended and restated its existing first-lien, senior secured credit agreement pursuant to the Amended and Restated ABL Agreement, consisting of a $500.0 million asset-based revolving credit facility (the “Amended and Restated ABL Facility”), subject to a borrowing base comprised of a percentage of eligible accounts receivable of Summit Holdings and certain of its subsidiaries that guarantee the Amended and Restated ABL Facility (collectively, the “Amended and Restated ABL Facility Subsidiary Guarantors”) and a percentage of eligible above-ground fixed assets including eligible compression units, processing plants, compression stations and related equipment of Summit Holdings and the Amended and Restated ABL Facility Subsidiary Guarantors. As of March 31, 2025, the most recent borrowing base determination of eligible assets, which does not include any additions for the acquired Tall Oak and Moonrise assets, totaled $525.2 million, an amount greater than the $500.0 million of aggregate lending commitments. The Amended and Restated ABL Facility will mature on the earliest of (a) July 26, 2029, (b) July 31, 2029 if either (i) the outstanding amount of the 2029 Secured Notes (or any refinancing debt permitted under the Amended and Restated ABL Facility in respect thereof that has a final maturity date, scheduled amortization or any other scheduled repayment, mandatory prepayment, mandatory redemption or sinking fund obligation prior to the date that is 91 days after the Amended and Restated ABL Termination Date (as defined below) (provided, that the terms of such permitted refinancing debt may (x) require the payment of interest from time to time and (y) include customary mandatory redemptions, prepayments or offers to purchase with proceeds of asset sales or upon the occurrence of a change of control)) on such date equals or exceeds $50.0 million or (ii) the outstanding amount of such debt described in clause (i) above on such date is less than $50.0 million and Liquidity (as defined in the Amended and Restated ABL Agreement) at any time on or after such date is less than the sum of (A) such outstanding amount and (B) the greater of (x) 10% of the aggregate Commitments (as defined in the Amended and Restated ABL Agreement) then in effect and (y) $50.0 million (and, for the avoidance of doubt, once the Amended and Restated ABL Termination Date occurs it may not be unwound as a result of Liquidity (as defined in the Amended and Restated ABL Agreement) increasing on a subsequent date), and (c) any date on which the aggregate Commitments terminate thereunder (such date, the “Amended and Restated ABL Termination Date”). As of March 31, 2025, the Amended and Restated ABL Facility will mature on July 26, 2029. Borrowings under the Amended and Restated ABL Facility bear interest, at the election of Summit Holdings, at a SOFR-based rate or a base rate, in each case, plus an applicable borrowing margin based on our Total Net Leverage Ratio (as defined in the Amended and Restated ABL Agreement consistent with the Amended and Restated ABL Facility). The applicable margin for base rate loans varies from 1.50% to 2.25% and the applicable margin for SOFR-based loans varies from 2.50% to 3.25%, in each case, depending on our Total Net Leverage Ratio (as defined in the Amended and Restated ABL Agreement). The Amended and Restated ABL Facility (together with certain Secured Bank Product Obligations (as defined in the Amended and Restated ABL Agreement)) is jointly and severally guaranteed, on a senior first-priority secured basis (subject to permitted liens), by SMLP, Summit Holdings and each of the Amended and Restated ABL Facility Subsidiary Guarantors. The Amended and Restated ABL Facility restricts, among other things, Summit Holdings’ and its Restricted Subsidiaries’ (as defined in the Amended and Restated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mended and Restated ABL Facility requires that Summit Holdings not permit (i) the First Lien Net Leverage Ratio (as defined in the Amended and Restated ABL Agreement) as of the last day of any fiscal quarter to be greater than 2.50:1.00, or (ii) the Interest Coverage Ratio (as defined in the Amended and Restated ABL Agreement) as of the last day of any fiscal quarter to be less than 2.00:1.00. As of March 31, 2025, the First Lien Net Leverage Ratio (as defined in the Amended and Restated ABL Agreement) was 0.52:1.00 and the Interest Coverage Ratio was 2.80:1.00. As of March 31, 2025, the Company was in compliance with the financial covenants of the Amended and Restated ABL Facility. The Amended and Restated ABL Facility contains certain events of default customary for instruments of this type. In the case of an event of default arising from certain events of bankruptcy, insolvency or reorganization with respect to Summit Holdings, all outstanding Obligations (as defined in the Amended and Restated ABL Agreement) will become due and payable immediately without further action or notice and all Commitments (as defined in the Amended and Restated ABL Agreement) under the Amended and Restated ABL Facility will terminate. Pursuant to the Amended and Restated ABL Agreement, the Obligations (as defined in the Amended and Restated ABL Agreement) are generally secured by a first priority lien on and security interest in (subject to permitted liens), subject to certain exclusions and limitations set forth in the Amended and Restated ABL Agreement, (i) substantially all of the personal property of Summit Holdings and the Amended and Restated ABL Facility Subsidiary Guarantors, (ii) all equity interests in Summit Holdings and certain other entities, all debt securities and certain rights related to the foregoing, in each case, owned by SMLP, (iii) Closing Date Gathering Station Real Property and Closing Date Pipeline Systems Real Property (each, as defined in the Amended and Restated ABL Agreement) and certain other material real property interests (including improvements thereon) of Summit Holdings and the Amended and Restated ABL Facility Subsidiary Guarantors as provided in the Amended and Restated ABL Agreement and (iv) all proceeds of the foregoing collateral. As of March 31, 2025, the applicable margin under the adjusted SOFR borrowings was 2.500%, the interest rate was 6.92%, and the total available borrowing capacity totaled $354.2 million, after giving effect to the issuance of $0.8 million in outstanding but undrawn irrevocable standby letters of credit. Intercreditor Agreement. On November 2, 2021, Summit Holdings and the other guarantors party thereto entered into an Intercreditor Agreement (as modified by the Notice of Reaffirmation (as defined below), the “Intercreditor Agreement”) with Bank of America, N.A., as first lien representative and collateral agent for the initial first lien claimholders, and Regions Bank, as initial second lien representative for the initial second lien claimholders and collateral agent for the initial second lien claimholders, which was reaffirmed by Bank of America, N.A., in connection with its entry into the Amended and Restated ABL Facility, and which Regions Bank joined as an additional second lien representative for the additional second lien claimholders and additional second lien collateral agent for the additional second lien claimholders, in each case, pursuant to that certain Notice and Reaffirmation of Intercreditor Agreement (the “Notice of Reaffirmation”), dated as of July 26, 2024, substantially concurrently with the entry into the Amended and Restated ABL Facility. The Intercreditor Agreement establishes (i) a first-priority lien (subject to permitted liens) status for the liens on the collateral securing the ABL Facility (and will apply to the Amended and Restated ABL Facility) and any additional first-lien indebtedness and (ii) a junior priority lien (subject to permitted liens) status for the liens on the collateral securing the 2029 Secured Notes. Permian Transmission Credit Facilities. On March 8, 2021, SMLP’s unrestricted subsidiary, Summit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Summit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March 31, 2025, the applicable margin under adjusted term SOFR borrowings was 2.475%, the average interest rate was 6.81% and the unused portion of the Permian Transmission Credit Facilities totaled $4.5 million, subject to a commitment fee of 0.7% after giving effect to the issuance of $10.5 million in outstanding but undrawn irrevocable standby letters of credit. Summit Permian Transmission entered into interest rate hedges with notional amounts representing approximately 90% of the Permian Term Loan Facility at a fixed SOFR rate of 1.23%. As of March 31, 2025, the Company was in compliance with the financial covenants of the Permian Transmission Credit Facilities. Permian Transmission Term Loan. In accordance with the terms of the Permian Transmission Credit Facilities, in January 2022, the Permian Term Loan Facility was converted into a Term Loan (the “Permian Transmission Term Loan”). The Permian Transmission Term Loan is due January 2028. As of March 31, 2025, the applicable margin under adjusted term SOFR borrowings was 2.475% and the average interest rate was 6.81%. As of March 31, 2025, the Company was in compliance with the financial covenants of the Permian Transmission Term Loan. In accordance with the terms of the Permian Transmission Term Loan, Summit Permian Transmission is required to make mandatory principal repayments. Below is a summary of the remaining mandatory principal repayments as of March 31, 2025: (In thousands) Total 2025 2026 2027 2028 2029 Amortizing principal repayments $ 125,323 $ 12,582 $ 16,967 $ 17,769 $ 78,005 $ — 2029 Secured Notes. On July 26, 2024, Summit Holdings issued $575.0 million aggregate principal amount of 8.625% Senior Secured Second Lien Notes due 2029 (the “2029 Secured Notes”). The 2029 Secured Notes are guaranteed on a senior second-priority basis by Summit Midstream Corporation and certain of Summit Midstream Corporation’s existing and future subsidiaries and are secured on a second-priority basis by substantially the same collateral that is pledged for the benefit of the lenders under the Amended and Restated ABL Facility. On January 10, 2025, Summit Holdings issued an additional $250.0 million in aggregate principal amount of 2029 Secured Notes, at a price of 103.375% of their face value, as additional notes under the same indenture pursuant to which, on July 26, 2024, Summit Holdings issued $575.0 million in aggregate principal amount of 2029 Secured Notes. As of March 31, 2025, $825.0 million of the 2029 Secured Notes were outstanding. The 2029 Secured Notes mature on October 31, 2029 and have interest payable semi-annually in arrears on each February 15 and August 15. At any time prior to July 31, 2026, Summit Holdings may on any one or more occasions redeem up to 40% of the aggregate principal amount of the 2029 Secured Notes at a redemption rate of 108.625% of the principal amount plus accrued and unpaid interest, if any, to, but not including, the redemption date, in an amount not greater than the net cash proceeds of one or more equity offerings. At any time before July 31, 2026, Summit Holdings may also redeem the 2029 Secured Notes, in whole or in part, at a price equal to 100% of their principal amount, plus a make-whole premium, together with accrued and unpaid interest to, but not including, the redemption date. 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 As of March 31, 2025, the Company was in compliance with the financial covenants of the indenture governing the 2029 Secured Notes. 2026 Secured Notes. In 2021, Summit Holdings and Finance Corp. issued $700.0 million of 8.500% Senior Secured Second Lien Notes due 2026 to eligible purchasers pursuant to Rule 144A and Regulation S of the Securities Act, at a price of 98.5% of their face value. Additionally, in November 2022, in connection with the 2022 DJ Acquisitions, Summit Holdings and Finance Corp. issued an additional $85.0 million of 2026 Secured Notes at a price of 99.26% of their face value. The Company paid interest on the 2026 Secured Notes semi-annually on April 15 and October 15 of each year. 2026 Secured Notes Tender Offers and Redemption. On March 27, 2024, Summit Holdings and Finance Corp. commenced a cash tender offer to purchase up to $19.3 million of the outstanding 2026 Secured Notes (the “Excess Cash Flow Offer”). The Excess Cash Flow Offer expired on April 24, 2024 with $13.6 million of the 2026 Secured Notes tendered and validly accepted and fully discharged. On May 7, 2024, Summit Holdings and Finance Corp. commenced a cash tender offer to purchase up to $215.0 million of the outstanding 2026 Secured Notes (the “Asset Sale Offer”). The Asset Sale Offer expired on June 5, 2024 with $6.9 million of the 2026 Secured Notes tendered and validly accepted and fully discharged. On July 26, 2024, concurrently with closing the offering of 2029 Secured Notes, Summit Holdings and Finance Corp. consummated a cash tender offer to purchase any and all of the outstanding 2026 Secured Notes (the “2026 Secured Notes Tender Offer”). Summit Holdings and Finance Corp. accepted for payment and made payment for $649.8 million aggregate principal amount of the 2026 Secured Notes validly tendered in the 2026 Secured Notes Tender Offer. On July 26, 2024, concurrently with consummation of the 2026 Secured Notes Tender Offer, Summit Holdings and Finance Corp. delivered a notice of redemption to holders of 2026 Secured Notes for the redemption of all $114.7 million aggregate principal amount of 2026 Secured Notes not purchased in the 2026 Secured Notes Tender Offer, at a price equal to 102.125% of the principal amount thereof, plus accrued and unpaid interest to the redemption date (which was October 15, 2024). On July 26, 2024, concurrently with delivery of the notice of redemption, Summit Holdings and Finance Corp. irrevocably deposited $121.2 million in aggregate principal amount of non-callable United States Treasury securities, which included amounts for principal, interest, and premium with the trustee to satisfy and discharge the 2026 Secured Notes until redeemed on October 15, 2024 with the funds deposited with the trustee. On October 15, 2024, the 2026 Secured Notes were fully repaid. 2026 Unsecured Notes. In November 2023, Summit Holdings and Finance Corp. issued a total of $209.5 million aggregate principal amount of 2026 Unsecured Notes in exchange for $180.0 million aggregate principal amount of the 2025 Senior Notes and $29.5 million in cash. The cash raised was used to repurchase $29.7 million aggregate principal amount of the remaining 2025 Senior Notes that were not exchanged. SMLP paid interest on the 2026 Unsecured Notes semi-annually in cash in arrears on April 15 and October 15 of each year. On June 7, 2024, Summit Holdings and Finance Corp. delivered a redemption notice with respect to all $209.5 million of the outstanding 2026 Unsecured Notes. On June 24, 2024, the 2026 Unsecured Notes were fully repaid and discharged. 2025 Senior Notes. In February 2017, Summit Holdings and Finance Corp. issued the 2025 Senior Notes. SMLP paid interest on the 2025 Senior Notes semi-annually in cash in arrears on April 15 and October 15 of each year. Summit Holdings and Finance Corp. had the right to redeem all or part of the 2025 Senior Notes at a redemption price of 100.00%, plus accrued and unpaid interest, if any, to, but not including, the redemption date. In November 2023, SMLP exchanged $180.0 million aggregate principal amount of the 2025 Senior Notes and repurchased $29.7 million aggregate principal amount of the remaining 2025 Senior Notes that were not exchanged. On July 17, 2024, Summit Holdings and Finance Corp. delivered a conditional notice of redemption to holders of 2025 Senior Notes for the redemption of all $49.8 million aggregate principal amount of outstanding 2025 Senior Notes, at a price equal to 100.00% of the principal amount thereof, plus accrued and unpaid interest to the redemption date, which was conditioned on the closing of the offering of 2029 Secured Notes. On July 26, 2024, concurrently with the closing of the offering of 2029 Secured Notes, Summit Holdings and Finance Corp. irrevocably deposited $50.6 million in aggregate principal amount of non-callable United States Treasury securities, which included amounts for principal and interest with the trustee to satisfy and discharge the 2025 Senior Notes until redeemed with the funds deposited with the trustee. On August 16, 2024, the 2025 Senior Notes were fully re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Environmental Matters. Although the Company believes that it is in material compliance with applicable environmental regulations, the risk of environmental remediation costs and liabilities are inherent in pipeline ownership and operation. Furthermore, the Company can provide no assurances that significant environmental remediation costs and liabilities will not be incurred in the future. The Company is currently not aware of any material contingent liabilities that exist with respect to environmental matters, except as noted below. As of March 31, 2025, the Company has recognized (i) a current liability for remediation effort expenditures expected to be incurred within the next 12 months and (ii) a noncurrent liability for estimated remediation expenditures expected to be incurred subsequent to March 31, 2026. Each of these amounts represent the Company’s best estimate for costs expected to be incurred. Neither of these amounts have been discounted to their present value. An update of the Company’s undiscounted accrued environmental remediation is as follows and is primarily related to the 2015 Blacktail Release and other environmental remediation activities, as detailed below. (In thousands) Accrued environmental remediation, December 31, 2024 $ 2,198 Payments made (36) Changes in estimates — Accrued environmental remediation, March 31, 2025 $ 2,162 In 2015, SMLP learned of the rupture of a four-inch produced water gathering pipeline on the Meadowlark Midstream system near Williston, North Dakota (“2015 Blacktail Release”). On August 4, 2021, subsidiaries of SML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March 31, 2025 and December 31, 2024, the accrued loss liability for the 2015 Blacktail Release was $15.0 million of which $6.7 million is recorded within Accrued settlement payable and $8.3 million within Other noncurrent liabilities on the Company’s unaudited condensed consolidated balance sheets. Key terms of the Global Settlement included (i) payment of penalties and fines totaling $36.3 million, consisting of $1.25 million in natural resource damages payable to federal and state governments, $25.0 million payable to the federal government over 5 years, and $10.0 million payable to state governments over, for the federal and state civil amounts, six years and, for the federal criminal amounts, five years, with interest applied to unpaid amounts accruing at, for the federal and state civil amounts, a fixed rate of 3.25% and, for the federal criminal amounts, a variable rate set by statute,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mmit Midstream Partners, LLC (the “Defendant”) for (a) one charge of negligent discharge of a harmful quantity of oil and (b) one charge of knowing failure to immediately report a discharge of oil; and (v) organizational probation for a minimum period of three years from sentencing on December 6, 2021,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Subsidiaries of the Company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SMLP and certain subsidiaries of the Company have also received a show cause notice from the EPA requesting us to “show cause” why SDO should not issue a Notice of Proposed Debarment to the Defendant subsidiary and certain affiliates under 2 C.F.R. § 180.800(d), to which SMLP has responded, and in which proceeding no further developments have occurred. Legal Proceedings. The Company is involved in various litigation and administrative proceedings arising in the ordinary course of business. In the opinion of management, any liabilities, which include insured claims, would not individually or in the aggregate have a material adverse effect on the Company’s financial position or results of operations. When a liability is covered by insurance, the Company reports the gross liability for the loss and a separate asset for the estimate of the probable amount recoverable from the insuranc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10. FINANCIAL INSTRUMENTS Fair Value. A summary of the estimated fair value of our debt financial instruments follows. March 31, 2025 December 31, 2024 Carrying Value (1) Estimated Carrying Value (1) Estimated (In thousands) 2029 Secured Notes $ 825,000 $ 841,514 $ 575,000 $ 595,125 (1) Excludes applicable unamortized debt issuance costs, debt discounts and debt premiums. The carrying values on the balance sheets of the Amended and Restated ABL Facility and the Permian Transmission Term Loan represent their fair value due to their floating interest rates. The fair value of the 2029 Secured Notes is based on an average of nonbinding broker quotes as of March 31, 2025 and December 31, 2024. The use of different market assumptions or valuation methodologies may have a material effect on their estimated fair value. Deferred earn-out. The estimated fair value of the Company’s deferred earn-outs are remeasured each reporting period and estimated using discounted cash flow techniques with appropriate discount rates. The balances of deferred earn-outs are recorded within other noncurrent liabilities on the consolidated balance sheets. Given the unobservable nature of the inputs, the fair value measurement of the deferred earn-out is deemed to use Level 3 inputs. Tall Oak earn-out: In connection with the Tall Oak Acquisition, the Company incurred a deferred earn-out liability. As of March 31, 2025, the estimated fair value of the deferred earn-out liability recorded on the Company’s consolidated balance sheet was $12.3 million and is reflected within other current liabilities. As of December 31, 2024, the estimated fair value of the deferred earn-out was $21.3 million, of which $14.5 million is reflected within other current liabilities and $6.8 million is reflected within other noncurrent liabilities. The earn-out becomes payable to Tall Oak Parent subject to Tall Oak and its customers meeting certain development requirements. During the three months ended March 31, 2025, the Company recorded a $9.0 million gain on the fair value remeasurement of the Tall Oak earn-out. As of March 31, 2025 none of the earn-out requirements had been met. Sterling DJ earn-out: In connection with the acquisition of Sterling DJ, SMLP assumed a deferred earn-out liability, which was remeasured each reporting period. SMLP’s deferred earn-out liability was settled in full during the quarterly period ended June 30, 2024. Interest Rate Swaps. In connection with the Permian Transmission Term Loan, SMLP entered into amortizing interest rate swap agreements. As of March 31, 2025 and December 31, 2024, the outstanding notional amounts of interest rate swaps were $112.8 million and $116.4 million, respectively. These interest rate swaps manage exposure to variability in expected cash flows attributable to interest rate risk. Interest rate swaps convert a portion of the Company’s variable rate debt to fixed rate debt. The Company chooses counterparties for its derivative instruments that it believes are creditworthy at the time the transactions are entered into, and the Company actively monitors the creditworthiness where applicable. However, there can be no assurance that a counterparty will be able to meet its obligations to the Company. The Company presents its derivative positions on a gross basis and does not net the asset and liability positions. As of March 31, 2025 and December 31, 2024, the Company’s interest rate swap agreements had a fair value of $9.1 million and $11.0 million, respectively, and are recorded within other noncurrent assets within the unaudited condensed consolidated balance sheets. The derivative instruments’ fair value are determined using level 2 inputs from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5</t>
        </is>
      </c>
    </row>
    <row r="3">
      <c r="A3" s="3" t="inlineStr">
        <is>
          <t>Equity [Abstract]</t>
        </is>
      </c>
      <c r="B3" s="4" t="inlineStr">
        <is>
          <t xml:space="preserve"> </t>
        </is>
      </c>
    </row>
    <row r="4">
      <c r="A4" s="4" t="inlineStr">
        <is>
          <t>EQUITY AND MEZZANINE EQUITY</t>
        </is>
      </c>
      <c r="B4" s="4" t="inlineStr">
        <is>
          <t>11. EQUITY AND MEZZANINE EQUITY Common Stock. Upon the consummation of the Corporate Reorganization, each outstanding common unit of SMLP was converted into the right to receive 1.000 shares of common stock of Summit Midstream Corporation. An update on the number of shares of common stock follows for the period from December 31, 2024 to March 31, 2025: Shares of Common Stock Shares, December 31, 2024 10,659,220 Conversion of Class B Common Stock and Partnership Common Units 946,541 Shares issued for SMLP LTIP, net 173,072 Moonrise Acquisition 462,265 Shares, March 31, 2025 12,241,098 Class B Common Stock. In the Tall Oak Acquisition, the Company issued 7,471,008 shares of non-economic Class B Common Stock to Tall Oak Parent. Such shares of Class B Common Stock have Company voting rights and are exchangeable along with the associated Partnership Common Units for shares of our common stock at the election of the holder for no additional consideration. An update on the number of shares of Class B Common Stock follows for the period from December 31, 2024 to March 31, 2025. Shares of Shares, December 31, 2024 7,471,008 Conversion of Class B Common Stock and Partnership Common Units (946,541) Shares, March 31, 2025 6,524,467 Series A Preferred Stock. Upon the consummation of the Corporate Reorganization, each outstanding Series A Preferred Unit was converted into the right to receive 1.000 shares of Series A Preferred Stock of Summit Midstream Corporation, with the liquidation preference of each share of Series A Preferred Stock initially equal to $1,000 and the Certificate of Designation of Series A Floating Rate Cumulative Redeemable Perpetual Preferred Stock of Summit Midstream Corporation (the “Series A Certificate of Designation”) deeming all accumulated and unpaid distributions on the Series A Preferred Units to be Series A Unpaid Cash Dividends (as defined in the Series A Certificate of Designation) per share of Series A Preferred Stock, which constituted all consideration to be paid in respect to such Series A Preferred Units, and any rights to accumulated and unpaid distributions on such Series A Preferred Units were discharged. The Series A Preferred Stock ranks senior to (i) shares of common stock and Class B Common Stock and (ii) each other class or series of company interests or other equity securities in the Company that may be established in the future that expressly ranks junior to the Series A Preferred Stock as to the payment of dividends and amounts payable upon a liquidation event. The Series A Preferred Stock ranks equal in all respects with each class or series of company interests or other equity securities in the Company that may be established in the future that is not expressly made senior or subordinated to the Series A Preferred Stock as to the payment of dividends and amounts payable on a liquidation event. The Series A Preferred Stock ranks junior to (i) all of the Company’s existing and future indebtedness and other liabilities with respect to assets available to satisfy claims against the Company and (ii) each other class or series of company interests or other equity securities in the Company established in the future that is expressly made senior to the Series A Preferred Stock as to the payment of dividends and amounts payable upon a liquidation event. Dividends on the Series A Preferred Stock are cumulative and compounding and are payable quarterly in arrears on the 15th day of March, June, September and December of each year (each, a “Dividend Payment Date”) to holders of record as of the close of business on the first business day of the month of the applicable Dividend Payment Date, in each case, when, as, and if declared by the Company’s Board of Directors out of legally available funds for such purpose. The dividend rate for the Series A Preferred Stock is equal to the three-month SOFR plus a spread of 7.69%. The floating rate established on March 15, 2025 for the period ending June 30, 2025 was 12.0%. On May 3, 2020, SMLP suspended distributions to holders of the Series A Preferred Units, commencing with respect to the quarter ending March 31, 2020. On February 28, 2025, the Company announced that the Board of Directors declared a quarterly cash dividend on its Series A Preferred Stock for the period ended March 14, 2025. A cash dividend of $51.27 per share was paid on the outstanding 65,508 shares of Series A Preferred Stock on March 15, 2025 to holders of record of shares of Series A Preferred Stock as of the close of business on March 3, 2025. As of March 31, 2025 and December 31, 2024, the Company had 65,508 shares of Series A Preferred Stock outstanding and $46.9 million of accrued and unpaid distributions on its Series A Preferred Stock. Partnership Common Units. In the Tall Oak Acquisition, SMLP issued 7,471,008 Partnership Common Units to Tall Oak Parent. Such Partnership Common Units are exchangeable along with the associated shares of Class B Common Stock for shares of our common stock at the election of the holder for no additional consideration. An update on the number of Partnership Common Units not owned by the Company follows for the period from December 31, 2024 to March 31, 2025. Partnership Common Units Units, December 31, 2024 7,471,008 Conversion of Class B Common Stock and Partnership Common Units (946,541) Units, March 31, 2025 6,524,467 Subsidiary Series A Preferred Units. Summit Permian Transmission Holdco, LLC (“Permian Holdco”) has Series A Fixed Rate Cumulative Redeemable Preferred Units (“Subsidiary Series A Preferred Units”) that rank senior to each other class or series of limited liability company interests or other equity securities in Permian Holdco that may be established in the future that expressly ranks junior to the Subsidiary Series A Preferred Units as to the payment of distributions and amounts payable upon a liquidation event. The Subsidiary Series A Preferred Units rank equal in all respects with each class or series of limited liability company interests or other equity securities in Permian Holdco that may be established in the future that is not expressly made senior or subordinated to the Subsidiary Series A Preferred Units as to the payment of distributions and amounts payable on a liquidation event. The Subsidiary Series A Preferred Units rank junior to (i) all of Permian Holdco’s or a subsidiary of Permian Holdco’s future indebtedness and other liabilities with respect to assets available to satisfy claims against Permian Holdco and (ii) each other class or series of limited liability company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ubsidiary Series A Distribution Payment Date”) to holders of record as of the close of business on the first business day of the month of the applicable Subsidiary Series A Distribution Payment Date, in each case, when, as, and if declared by the board of directors of Permian Holdco out of legally available funds for such purpose. The distribution rate for the Subsidiary Series A Preferred Units is 7.00% per annum of the $1,000 issue amount per outstanding Subsidiary Series A Preferred Unit. These Subsidiary Series A Preferred Units are considered redeemable securities under GAAP due to the existence of certain redemption provisions that are outside of the Company’s control. Therefore, the securities are classified as temporary equity in the mezzanine section of the consolidated balance sheets. The Company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Net income (loss) attributable to common stockholders includes adjustments for payment-in-kind distributions and redemption accretion. As of March 31, 2025, the Company had 93,039 Subsidiary Series A Preferred Units issued and outstanding. If the Subsidiary Series A Preferred Units were redeemed on March 31, 2025, the redemption amount would be $135.9 million when considering the applicable multiple on invested capital metric and make-whole amount provisions contained in the Amended and Restated Limited Liability Company Agreement of Permian Holdco. The following table shows the change in the Company’s Subsidiary Series A Preferred Unit balance from December 31, 2024 to March 31, 2025, net of $1.0 million and $1.1 million of unamortized issuance costs at March 31, 2025 and December 31, 2024, respectively: (In thousands) Balance at, December 31, 2024 $ 132,946 Redemption accretion, net of issuance cost amortization 3,592 Cash distribution (includes a $1.6 million distribution payable as of March 31, 2025) (1,629) Balance at, March 31, 2025 $ 134,909 Noncontrolling interest. Noncontrolling interest represents the portion of net assets in the Company’s consolidated subsidiaries that are not wholly owned by the Company. The Company’s noncontrolling interest is recorded at carrying value and is reported as a component of equity on the consolidated balance sheet. As of March 31, 2025, the Company’s noncontrolling interest is approximately 35% of the net assets of SMLP. The noncontrolling interest will be adjusted in the future for (i) any net income or loss generated by SMLP, and (ii) any equity shifts resulting from the issuance of common stock in connection with the SMC LTIP, or certain changes to SMLP’s capital accounts. The following table shows the changes in noncontrolling interest during the periods presented: Noncontrolling Balance, December 31, 2024 $ 497,333 Net loss (989) Equity shift - Change in Ownership of Consolidated Subsidiary (86,526) Balance as of March 31, 2025 $ 409,818 Equity shift - Change in Ownership of Consolidated Subsidiary. The Tall Oak Acquisition resulted in the establishment of a noncontrolling interest on December 2, 2024 due to the issuance of 7,471,008 Partnership Common Units in Summit Midstream Partners, LP to Tall Oak Parent. During the three months ended March 31, 2025, the Company had an equity shift and its noncontrolling interest was reduced by $86.5 million primarily due to an increase in the number of SMC shares outstanding and a corresponding increase in SMC’s ownership of SMLP’s net assets. The increase in SMC’s outstanding share count, which also resulted in an equivalent increase of SMLP’s issued units, was a result of (a) the issuance of 0.9 million SMC shares to Tall Oak Midstream Investments, LLC (“TOMI”) for the exchange and conversion of TOMI’s ownership of 0.9 million SMC’s Class B Common Stock and associated 0.9 million Partnership Common Units, (b) the issuance of 0.5 million SMC shares for the Moonrise Acquisition (See Note 3 - Acquisitions and Divestitures) and (c) employee share-based compensation vesting events. Cash Distribution Policy. In March 2020, SMLP suspended cash distributions to holders of its common units and Series A Preferred Units, commencing with respect to the quarter ended March 31, 2020. Upon the consummation of the Corporate Reorganization, all accumulated and unpaid distributions on the Series A Preferred Units were deemed by the Series A Certificate of Designation to be Series A Unpaid Cash Dividends (as defined in the Series A Certificate of Designation) per share of Series A Preferred Stock, and any rights to accumulated and unpaid distributions on such Series A Preferred Units were discharged. Because the Series A Preferred Stock ranks senior to the Company’s common stock with respect to dividend rights, any accrued dividends on the Series A Preferred Stock must first be paid prior to the initiation of dividends to holders of the Company’s common stock. As of March 31, 2025, the amount of accrued and unpaid dividends on the Series A Preferred Stock totaled $46.9 million. Absent a material change to the Company’s business, the Company does not expect to pay dividends to holders of the Company’s common stock in the foreseeable future. Any future dividend payments will depend on the Company’s financial condition, market conditions and other matters deemed relevant by the Company’s Board of Directors. Additionally, the Company’s ability to pay dividends is subject to restrictions on dividends under the Amended and Restated ABL Facility, Series A Preferred Shares and the indenture governing the 2029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2. EARNINGS PER SHARE The following table details the components of EPS. Three Months Ended March 31, 2025 2024 (In thousands, except Numerator for basic and diluted EPS: Net income $ 4,634 $ 132,927 Less: Net income attributable to Subsidiary Series A Preferred Units (3,592) (3,770) Add: Net loss attributable to noncontrolling interest 989 — Net income attributable to Summit Midstream Corporation $ 2,031 $ 129,157 Less: Net income attributable to Series A Preferred Stock $ (3,918) $ (3,220) Net income (loss) attributable to common equity holders $ (1,887) $ 125,937 Denominator for basic and diluted EPS: Weighted-average number of shares outstanding – basic 11,767 10,449 Effect of nonvested restricted stock units — 531 Effect of assumed conversion and elimination of noncontrolling interest and net income Weighted-average number of shares outstanding – diluted 11,767 10,980 Net income (loss) per share: Common Stock – basic $ (0.16) $ 12.05 Common Stock – diluted $ (0.16) $ 11.47 Class B Common Stock - basic and diluted $ — $ — Nonvested anti-dilutive restricted shares excluded from the calculation of diluted EPS 462 38 Class B Common Stock 6,5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3. SUPPLEMENTAL CASH FLOW INFORMATION Three Months Ended March 31, 2025 2024 (In thousands) Supplemental cash flow information: Cash interest paid $ 34,199 $ 9,210 Cash paid for taxes $ 85 $ — Noncash investing and financing activities: Capital expenditures in trade accounts payable (period-end accruals) $ 7,128 $ 6,183 Accretion of Subsidiary Series A Preferred Units, net of issuance cost amortization $ 3,592 $ 3,770 Equity consideration for Moonrise Acquisition $ 17,8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6228</v>
      </c>
      <c r="C3" s="6" t="n">
        <v>22822</v>
      </c>
    </row>
    <row r="4">
      <c r="A4" s="4" t="inlineStr">
        <is>
          <t>Restricted cash</t>
        </is>
      </c>
      <c r="B4" s="5" t="n">
        <v>3376</v>
      </c>
      <c r="C4" s="5" t="n">
        <v>2377</v>
      </c>
    </row>
    <row r="5">
      <c r="A5" s="4" t="inlineStr">
        <is>
          <t>Accounts receivable</t>
        </is>
      </c>
      <c r="B5" s="5" t="n">
        <v>83918</v>
      </c>
      <c r="C5" s="5" t="n">
        <v>77058</v>
      </c>
    </row>
    <row r="6">
      <c r="A6" s="4" t="inlineStr">
        <is>
          <t>Other current assets</t>
        </is>
      </c>
      <c r="B6" s="5" t="n">
        <v>6241</v>
      </c>
      <c r="C6" s="5" t="n">
        <v>16014</v>
      </c>
    </row>
    <row r="7">
      <c r="A7" s="4" t="inlineStr">
        <is>
          <t>Total current assets</t>
        </is>
      </c>
      <c r="B7" s="5" t="n">
        <v>119763</v>
      </c>
      <c r="C7" s="5" t="n">
        <v>118271</v>
      </c>
    </row>
    <row r="8">
      <c r="A8" s="4" t="inlineStr">
        <is>
          <t>Property, plant and equipment, net</t>
        </is>
      </c>
      <c r="B8" s="5" t="n">
        <v>1852458</v>
      </c>
      <c r="C8" s="5" t="n">
        <v>1785029</v>
      </c>
    </row>
    <row r="9">
      <c r="A9" s="4" t="inlineStr">
        <is>
          <t>Intangible assets, net</t>
        </is>
      </c>
      <c r="B9" s="5" t="n">
        <v>163182</v>
      </c>
      <c r="C9" s="5" t="n">
        <v>154279</v>
      </c>
    </row>
    <row r="10">
      <c r="A10" s="4" t="inlineStr">
        <is>
          <t>Investment in equity method investee</t>
        </is>
      </c>
      <c r="B10" s="5" t="n">
        <v>270196</v>
      </c>
      <c r="C10" s="5" t="n">
        <v>269561</v>
      </c>
    </row>
    <row r="11">
      <c r="A11" s="4" t="inlineStr">
        <is>
          <t>Other noncurrent assets</t>
        </is>
      </c>
      <c r="B11" s="5" t="n">
        <v>28576</v>
      </c>
      <c r="C11" s="5" t="n">
        <v>32344</v>
      </c>
    </row>
    <row r="12">
      <c r="A12" s="4" t="inlineStr">
        <is>
          <t>TOTAL ASSETS</t>
        </is>
      </c>
      <c r="B12" s="5" t="n">
        <v>2434175</v>
      </c>
      <c r="C12" s="5" t="n">
        <v>2359484</v>
      </c>
    </row>
    <row r="13">
      <c r="A13" s="3" t="inlineStr">
        <is>
          <t>LIABILITIES AND EQUITY</t>
        </is>
      </c>
      <c r="B13" s="4" t="inlineStr">
        <is>
          <t xml:space="preserve"> </t>
        </is>
      </c>
      <c r="C13" s="4" t="inlineStr">
        <is>
          <t xml:space="preserve"> </t>
        </is>
      </c>
    </row>
    <row r="14">
      <c r="A14" s="4" t="inlineStr">
        <is>
          <t>Trade accounts payable</t>
        </is>
      </c>
      <c r="B14" s="5" t="n">
        <v>31932</v>
      </c>
      <c r="C14" s="5" t="n">
        <v>25162</v>
      </c>
    </row>
    <row r="15">
      <c r="A15" s="4" t="inlineStr">
        <is>
          <t>Accrued expenses</t>
        </is>
      </c>
      <c r="B15" s="5" t="n">
        <v>46397</v>
      </c>
      <c r="C15" s="5" t="n">
        <v>38176</v>
      </c>
    </row>
    <row r="16">
      <c r="A16" s="4" t="inlineStr">
        <is>
          <t>Deferred revenue</t>
        </is>
      </c>
      <c r="B16" s="5" t="n">
        <v>9816</v>
      </c>
      <c r="C16" s="5" t="n">
        <v>9595</v>
      </c>
    </row>
    <row r="17">
      <c r="A17" s="4" t="inlineStr">
        <is>
          <t>Ad valorem taxes payable</t>
        </is>
      </c>
      <c r="B17" s="5" t="n">
        <v>5095</v>
      </c>
      <c r="C17" s="5" t="n">
        <v>9544</v>
      </c>
    </row>
    <row r="18">
      <c r="A18" s="4" t="inlineStr">
        <is>
          <t>Accrued compensation and employee benefits</t>
        </is>
      </c>
      <c r="B18" s="5" t="n">
        <v>3339</v>
      </c>
      <c r="C18" s="5" t="n">
        <v>11222</v>
      </c>
    </row>
    <row r="19">
      <c r="A19" s="4" t="inlineStr">
        <is>
          <t>Accrued interest</t>
        </is>
      </c>
      <c r="B19" s="5" t="n">
        <v>8981</v>
      </c>
      <c r="C19" s="5" t="n">
        <v>21711</v>
      </c>
    </row>
    <row r="20">
      <c r="A20" s="4" t="inlineStr">
        <is>
          <t>Accrued environmental remediation</t>
        </is>
      </c>
      <c r="B20" s="5" t="n">
        <v>1585</v>
      </c>
      <c r="C20" s="5" t="n">
        <v>1430</v>
      </c>
    </row>
    <row r="21">
      <c r="A21" s="4" t="inlineStr">
        <is>
          <t>Accrued settlement payable</t>
        </is>
      </c>
      <c r="B21" s="5" t="n">
        <v>6667</v>
      </c>
      <c r="C21" s="5" t="n">
        <v>6667</v>
      </c>
    </row>
    <row r="22">
      <c r="A22" s="4" t="inlineStr">
        <is>
          <t>Current portion of long-term debt</t>
        </is>
      </c>
      <c r="B22" s="5" t="n">
        <v>16671</v>
      </c>
      <c r="C22" s="5" t="n">
        <v>16580</v>
      </c>
    </row>
    <row r="23">
      <c r="A23" s="4" t="inlineStr">
        <is>
          <t>Other current liabilities</t>
        </is>
      </c>
      <c r="B23" s="5" t="n">
        <v>20124</v>
      </c>
      <c r="C23" s="5" t="n">
        <v>34714</v>
      </c>
    </row>
    <row r="24">
      <c r="A24" s="4" t="inlineStr">
        <is>
          <t>Total current liabilities</t>
        </is>
      </c>
      <c r="B24" s="5" t="n">
        <v>150607</v>
      </c>
      <c r="C24" s="5" t="n">
        <v>174801</v>
      </c>
    </row>
    <row r="25">
      <c r="A25" s="4" t="inlineStr">
        <is>
          <t>Deferred tax liabilities</t>
        </is>
      </c>
      <c r="B25" s="5" t="n">
        <v>75840</v>
      </c>
      <c r="C25" s="5" t="n">
        <v>63326</v>
      </c>
    </row>
    <row r="26">
      <c r="A26" s="4" t="inlineStr">
        <is>
          <t>Long-term debt, net</t>
        </is>
      </c>
      <c r="B26" s="5" t="n">
        <v>1067172</v>
      </c>
      <c r="C26" s="5" t="n">
        <v>976995</v>
      </c>
    </row>
    <row r="27">
      <c r="A27" s="4" t="inlineStr">
        <is>
          <t>Noncurrent deferred revenue</t>
        </is>
      </c>
      <c r="B27" s="5" t="n">
        <v>23273</v>
      </c>
      <c r="C27" s="5" t="n">
        <v>25373</v>
      </c>
    </row>
    <row r="28">
      <c r="A28" s="4" t="inlineStr">
        <is>
          <t>Noncurrent accrued environmental remediation</t>
        </is>
      </c>
      <c r="B28" s="5" t="n">
        <v>577</v>
      </c>
      <c r="C28" s="5" t="n">
        <v>768</v>
      </c>
    </row>
    <row r="29">
      <c r="A29" s="4" t="inlineStr">
        <is>
          <t>Other noncurrent liabilities</t>
        </is>
      </c>
      <c r="B29" s="5" t="n">
        <v>13836</v>
      </c>
      <c r="C29" s="5" t="n">
        <v>20150</v>
      </c>
    </row>
    <row r="30">
      <c r="A30" s="4" t="inlineStr">
        <is>
          <t>TOTAL LIABILITIES</t>
        </is>
      </c>
      <c r="B30" s="5" t="n">
        <v>1331305</v>
      </c>
      <c r="C30" s="5" t="n">
        <v>1261413</v>
      </c>
    </row>
    <row r="31">
      <c r="A31" s="4" t="inlineStr">
        <is>
          <t>Commitments and contingencies (Note 9)</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ubsidiary Series A Preferred Units (93,039 issued and outstanding as of March 31, 2025 and December 31, 2024)</t>
        </is>
      </c>
      <c r="B33" s="5" t="n">
        <v>134909</v>
      </c>
      <c r="C33" s="5" t="n">
        <v>132946</v>
      </c>
    </row>
    <row r="34">
      <c r="A34" s="3" t="inlineStr">
        <is>
          <t>Equity</t>
        </is>
      </c>
      <c r="B34" s="4" t="inlineStr">
        <is>
          <t xml:space="preserve"> </t>
        </is>
      </c>
      <c r="C34" s="4" t="inlineStr">
        <is>
          <t xml:space="preserve"> </t>
        </is>
      </c>
    </row>
    <row r="35">
      <c r="A35" s="4" t="inlineStr">
        <is>
          <t>Additional paid-in capital</t>
        </is>
      </c>
      <c r="B35" s="5" t="n">
        <v>632387</v>
      </c>
      <c r="C35" s="5" t="n">
        <v>540714</v>
      </c>
    </row>
    <row r="36">
      <c r="A36" s="4" t="inlineStr">
        <is>
          <t>Accumulated deficit</t>
        </is>
      </c>
      <c r="B36" s="5" t="n">
        <v>-185220</v>
      </c>
      <c r="C36" s="5" t="n">
        <v>-183333</v>
      </c>
    </row>
    <row r="37">
      <c r="A37" s="4" t="inlineStr">
        <is>
          <t>Total Company Stockholders’ equity</t>
        </is>
      </c>
      <c r="B37" s="5" t="n">
        <v>558143</v>
      </c>
      <c r="C37" s="5" t="n">
        <v>467792</v>
      </c>
    </row>
    <row r="38">
      <c r="A38" s="4" t="inlineStr">
        <is>
          <t>Noncontrolling interest</t>
        </is>
      </c>
      <c r="B38" s="5" t="n">
        <v>409818</v>
      </c>
      <c r="C38" s="5" t="n">
        <v>497333</v>
      </c>
    </row>
    <row r="39">
      <c r="A39" s="4" t="inlineStr">
        <is>
          <t>Total Equity</t>
        </is>
      </c>
      <c r="B39" s="5" t="n">
        <v>967961</v>
      </c>
      <c r="C39" s="5" t="n">
        <v>965125</v>
      </c>
    </row>
    <row r="40">
      <c r="A40" s="4" t="inlineStr">
        <is>
          <t>TOTAL LIABILITIES AND EQUITY</t>
        </is>
      </c>
      <c r="B40" s="5" t="n">
        <v>2434175</v>
      </c>
      <c r="C40" s="5" t="n">
        <v>2359484</v>
      </c>
    </row>
    <row r="41">
      <c r="A41" s="4" t="inlineStr">
        <is>
          <t>Series A Preferred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Series A Preferred Stock (65,508 authorized as of March 31, 2025 and December 31, 2024; 65,508 issued and outstanding as of March 31, 2025 and December 31, 2024)</t>
        </is>
      </c>
      <c r="B43" s="5" t="n">
        <v>110789</v>
      </c>
      <c r="C43" s="5" t="n">
        <v>110230</v>
      </c>
    </row>
    <row r="44">
      <c r="A44" s="4" t="inlineStr">
        <is>
          <t>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 issued</t>
        </is>
      </c>
      <c r="B46" s="5" t="n">
        <v>122</v>
      </c>
      <c r="C46" s="5" t="n">
        <v>106</v>
      </c>
    </row>
    <row r="47">
      <c r="A47" s="4" t="inlineStr">
        <is>
          <t>Common Class B</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value issued</t>
        </is>
      </c>
      <c r="B49" s="6" t="n">
        <v>65</v>
      </c>
      <c r="C49" s="6"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t>
        </is>
      </c>
      <c r="B4" s="4" t="inlineStr">
        <is>
          <t>14. EQUITY COMPENSATION SMC Long-Term Incentive Plan. In connection with the consummation of the Corporate Reorganization, the Company assumed SMLP’s 2022 Long-Term Incentive Plan, as amended by the First Amendment, effective as of March 16, 2022 (the “SMLP LTIP”), and all the obligations of SMLP thereunder. The SMLP LTIP units were exchanged on a one-for-one basis with equivalent terms. In connection with the assumption of the SMLP LTIP and the Corporate Reorganization, the Board of Directors approved the amendment and restatement of the SMLP LTIP, with such amendment and restatement effective as of August 1, 2024 (such amended and restated plan, the Summit Midstream Corporation 2024 Long-Term Incentive Plan (the “SMC LTIP”)). The SMC LTIP authorizes the Compensation Committee of the Company, in its discretion, to grant awards of restricted stock, restricted stock units, stock options, stock appreciation rights and other awards related to the Company’s common stock upon such terms and conditions as it may determine appropriate and in accordance with the terms of the SMC LTIP. Significant items to note: • For the three-month period ended March 31, 2025, the Company granted 117,651 time-based restricted stock units and associated dividend equivalent rights to employees in connection with the Company’s annual incentive compensation award cycle. The grant date fair value of these awards totaled $4.4 million and the awards vest ratably over a three-year period. • For the three-month period ended March 31, 2025, the Company granted 90,081 performance-based restricted stock units and associated dividend equivalent rights to certain members of management in connection with the Company’s annual incentive compensation award cycle. The grant date fair value of these awards totaled $4.4 million and the awards vest at the end of three years. • For the three-month period ended March 31, 2025, the Company issued 18,372 shares of common stock to six independent directors in connection with their annual compensation plan. The grant date fair value of these awards totaled $0.7 million and became fully vested at the grant date. As of March 31, 2025, approximately 0.6 million shares of common stock remained available for future issuance under the SMC LTIP, which includes the impact of 0.7 million granted but unvested restricted stock and performance-based awards, assuming the performance-based awards are settled with a 100% target payo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5. INCOME TAXES Prior to consummation of the Corporate Reorganization, SMLP was treated as a partnership for federal and state income tax purposes, in which the Partnership’s taxable income or loss was passed through to its unitholders. SMLP was subject to Texas margin tax. Therefore, with the exception of Texas, SMLP did not directly pay federal and state income taxes and no entity-level income tax provisions was recorded other than for the effects of the Texas margin tax. Summit Midstream Corporation’s effective income tax rate for the three months ended March 31, 2025 and March 31, 2024 was 6.00% and 0.00%, respectively. The effective tax rate for the three months ended March 31, 2025 was different from the U.S. federal statutory income tax rate of 21% primarily due to the net income allocated to the noncontrolling interest, tax benefits related to stock-based compensation and nondeductible executive compensation. The effective tax rate for the three months ended March 31, 2024 was different from the U.S. federal statutory income tax rate of 21% primarily due to SMLP’s pre-Corporate Reorganization income not being subject to U.S. federal or state income tax, other than the Texas margin tax.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SMC assesses the realizability of its deferred tax assets quarterly and considers carryback availability, the scheduled reversal of deferred tax liabilities, projected future taxable income and tax planning strategies in making this assessment. No valuation allowance has been recognized as of March 31, 2025. SMC continues to monitor income tax developments in the United States. SMC will incorporate into its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s operating segments, which are equivalent to our reportable segments, have been identified based on their geographic location and reflect how the Company’s Chief Operating Decision Maker (“CODM”) assesses performance and allocates resources. The Company’s CODM, which is its Chief Executive Officer, primarily utilizes segment adjusted EBITDA as the key indicator in assessing the segment’s performance and allocating resources. Segment adjusted EBITDA is primarily used in the budgeting and forecasting process and the CODM regularly considers budget-to-actual variances when evaluating the performance of each segment and making decisions on the allocation of operating and capital resources to each individual segment. • Rockies – Includes the Company’s midstream assets located in the Williston Basin and the DJ Basin. • Permian – Includes the Company’s equity method investment in Double E. • Piceance – Includes the Company’s midstream assets located in the Piceance Basin. • Mid-Con – Includes the Company’s midstream assets located in the Barnett Shale and, following the Tall Oak Acquisition, the Arkoma Basin. • Northeast – Includes the Company’s previously owned midstream assets located in the Utica and Marcellus shale plays and the previously owned equity method investment in Ohio Gathering that was focused on the Utica Shale. During the year ended December 31, 2024, the Company divested of its Northeast operations. See Note 3 - Acquisitions and Divestitures for additional information. The following table provides information about the Company’s reportable segments: Rockies Permian Piceance Mid-Con Northeast Three Months Ended March 31, 2025 Revenues: (1) Gathering services and related fees $ 16,045 $ — $ 15,743 $ 32,377 $ — Natural gas, NGL’s and condensate sales 54,824 — 906 3,597 — Other revenues 4,918 910 1,184 2,193 — Total revenues $ 75,787 $ 910 $ 17,833 $ 38,167 $ — Less: Cost of natural gas and NGLs (excludes deductions for gathering, processing and other fees) $ 48,422 $ — $ 292 $ — $ — Cost of natural gas and NGLs (amounts withheld from customers for the Company’s gathering, processing and other fees) (13,280) — — — — Employee costs 4,209 — 1,580 2,505 — Materials, parts and other operating expenses 4,486 — 1,805 2,904 — Indirect and passthrough (3) 4,215 — 2,296 9,865 — Other segment items (2) 2,866 (7,360) 74 436 — Segment Adjusted EBITDA $ 24,869 $ 8,270 $ 11,786 $ 22,457 $ — Rockies Permian Piceance Mid-Con Northeast Three Months Ended March 31, 2024 Revenues: (1) Gathering services and related fees $ 16,516 $ — $ 20,387 $ 8,229 $ 16,853 Natural gas, NGL’s and condensate sales 47,970 — 948 174 — Other revenues 4,108 910 1,245 1,457 — Total revenues $ 68,594 $ 910 $ 22,580 $ 9,860 $ 16,853 Less: Cost of natural gas and NGLs (excludes deductions for gathering, processing and other fees) $ 40,982 $ — $ 374 $ — $ — Cost of natural gas and NGLs (amounts withheld from customers for the Company’s gathering, processing and other fees) (11,174) — — — — Employee costs 3,723 — 1,465 729 555 Materials, parts and other operating expenses 5,388 — 1,857 685 703 Indirect and passthrough (3) 4,292 — 2,412 3,010 657 Other segment items (2) 2,509 (6,355) 1,239 336 (14,083) Segment Adjusted EBITDA $ 22,874 $ 7,265 $ 15,233 $ 5,100 $ 29,021 (1) The Company’s revenues are attributable solely to external customers located within the United States. (2) For the three months ended March 31, 2025 and 2024, other segment items consist primarily of the following: • Rockies - includes general and administrative expenses, operations and maintenance expenses and adjustments related to capital reimbursement activity; • Permian - includes general and administrative expenses and the Company’s proportional adjusted EBITDA from its equity method investment in Double E; • Piceance - includes general and administrative expenses, operations and maintenance expenses and adjustments related to capital reimbursement activity; • Mid-Con - includes general and administrative expenses, operations and maintenance expenses, adjustments related to capital reimbursement activity, the amortization expense associated with the Company’s favorable and unfavorable gas gathering contracts; • Northeast - includes general and administrative expenses, operations and maintenance expense, the Company’s proportional adjusted EBITDA from its equity method investment in Ohio Gathering. (3) Indirect and passthrough consist primarily of electricity expense incurred by the Company of which a portion is passed through to its customers. Assets by reportable segment follow. March 31, 2025 December 31, 2024 (In thousands) Assets (1) : Rockies $ 1,013,891 $ 917,293 Permian 282,927 285,280 Piceance 380,114 389,668 Mid-Con 745,477 746,549 Northeast — — Total reportable segment assets 2,422,409 2,338,790 Corporate and Other 11,766 20,694 Total assets $ 2,434,175 $ 2,359,484 (1) The Company’s long-lived assets are located within the United States. Depreciation and amortization, including the amortization expense associated with the Company’s favorable and unfavorable gas gathering contracts as reported in other revenues, by reportable segment follow. Three Months Ended 2025 2024 (In thousands) Depreciation and amortization: Rockies $ 9,753 $ 8,945 Permian — — Piceance 10,550 10,468 Mid-Con (1) 8,058 4,055 Northeast — 4,248 Total reportable segment depreciation and amortization 28,361 27,716 Corporate and Other 391 386 Total depreciation and amortization $ 28,752 $ 28,102 (1) Includes the amortization expense associated with the Company’s favorable and unfavorable gas gathering contracts as reported in Other revenues. Cash paid for capital expenditures by reportable segment follow. Three Months Ended 2025 2024 (In thousands) Cash paid for capital expenditures: Rockies $ 11,473 $ 12,558 Permian — — Piceance 1,090 685 Mid-Con 7,222 406 Northeast — 1,535 Total reportable segment capital expenditures 19,785 15,184 Corporate and Other 821 1,214 Total cash paid for capital expenditures $ 20,606 $ 16,398 For the purpose of evaluating segment performance, the Company excludes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A reconciliation of total of reportable segments’ measure of profit to income or loss before income taxes and income from equity method investees follows. Three Months Ended March 31, 2025 2024 (In thousands) Reconciliation of segment adjusted EBITDA to income before income taxes: Total segment adjusted EBITDA $ 67,382 $ 79,493 Less: Corporate and Other expense (1) 8,127 15,096 Income from equity method investees (4,840) (10,638) Interest expense 22,537 37,846 Depreciation and amortization (2) 28,752 28,102 Proportional adjusted EBITDA for equity method investees (3) 7,404 20,675 Adjustments related to capital reimbursement activity (4) (1,946) (2,923) Equity compensation 2,375 2,772 Gain on asset sales, net — (27) Gain (loss) on sale of business 43 (86,202) Gain on sale of equity method investment — (126,261) Long-lived asset impairment — 67,916 Income before income taxes $ 4,930 $ 133,137 (1) Corporate includes results that are not specifically attributable to a reportable segment or that have not been allocated to the Company’s reportable segments, for the three months ended March 31, 2025 other expense consisted primarily of a gain on the fair value remeasurement of the Tall Oak earn-out offset by transaction and other expenses. For the three months ended March 31, 2024, other expense consisted primarily of gains on interest rate swaps offset by transaction and other expenses. (2) Includes the amortization expense associated with the Company’s favorable gas gathering contracts as reported in other revenues. (3) The Company recorded financial results of its investment in Ohio Gathering on a one-month lag and is based on the financial information available to the Company during the reporting period. With the divestiture of Ohio Gathering in March 2024, proportional adjusted EBITDA includes financial results from December 1, 2023 through March 22, 2024. (4) Contributions in aid of construction are recognized over the remaining term of the respective contract. The Company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ummit Midstream Corporation</t>
        </is>
      </c>
      <c r="B4" s="6" t="n">
        <v>2031</v>
      </c>
      <c r="C4" s="6" t="n">
        <v>12915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 (Policies)</t>
        </is>
      </c>
      <c r="B1" s="2" t="inlineStr">
        <is>
          <t>3 Months Ended</t>
        </is>
      </c>
    </row>
    <row r="2">
      <c r="B2" s="2" t="inlineStr">
        <is>
          <t>Mar. 31, 2025</t>
        </is>
      </c>
    </row>
    <row r="3">
      <c r="A3" s="3" t="inlineStr">
        <is>
          <t>Accounting Policies [Abstract]</t>
        </is>
      </c>
      <c r="B3" s="4" t="inlineStr">
        <is>
          <t xml:space="preserve"> </t>
        </is>
      </c>
    </row>
    <row r="4">
      <c r="A4" s="4" t="inlineStr">
        <is>
          <t>Corporate Reorganization</t>
        </is>
      </c>
      <c r="B4" s="4" t="inlineStr">
        <is>
          <t>In connection with the Corporate Reorganization, SMLP entered into an Agreement and Plan of Merger (the “Merger Agreement”), by and among SMLP, the Company, Summit SMC NewCo, LLC (“Merger Sub”), a wholly owned subsidiary of the Company, and the General Partner. Pursuant to the Merger Agreement, Merger Sub merged with and into SMLP (the “Merger”), with SMLP continuing as the surviving entity and a wholly owned subsidiary of the Company, with (i) each then outstanding common unit representing limited partner interests in SMLP automatically converting into the right to receive one share of the Company’s common stock and (ii) each then outstanding Series A Preferred Unit automatically converting into the right to receive one share of Series A Preferred Stock. The Merger was accounted for as a common-control transaction between SMLP and Summit Midstream Corporation as a result of SMLP’s unitholders controlling both SMLP and Summit Midstream Corporation before and after the Merger. Upon consummation of the Corporate Reorganization, Summit Midstream Corporation recognized (i) income tax expense in its consolidated statements of operations for temporary differences that existed as of the date of the Corporate Reorganization, (ii) a tax benefit to equity due to changes in tax bases of assets and liabilities and (iii) a net deferred tax liability in its consolidated balance sheets. Upon completion of the Merger, SML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As a result of the Corporate Reorganization, periods prior to August 1, 2024 reflect Summit Midstream as a limited partnership, not a corporation. References to common units for periods prior to the Corporate Reorganization refer to common units of SMLP, and references to common stock for periods following the Corporate Reorganization refer to shares of common stock of the Company. The primary financial impacts of the Corporate Reorganization to the consolidated financial statements were (i) reclassification of the partnership capital accounts to equity accounts reflective of a corporation and (ii) income tax effects.</t>
        </is>
      </c>
    </row>
    <row r="5">
      <c r="A5" s="4" t="inlineStr">
        <is>
          <t>Presentation and Consolidation</t>
        </is>
      </c>
      <c r="B5" s="4" t="inlineStr">
        <is>
          <t>The Company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6">
      <c r="A6" s="4" t="inlineStr">
        <is>
          <t>Use of Estimates</t>
        </is>
      </c>
      <c r="B6" s="4" t="inlineStr">
        <is>
          <t>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7">
      <c r="A7" s="4" t="inlineStr">
        <is>
          <t>Consolidation</t>
        </is>
      </c>
      <c r="B7" s="4" t="inlineStr">
        <is>
          <t>The unaudited condensed consolidated financial statements include the assets, liabilities and results of operations of the Company. All intercompany transactions among the consolidated entities have been eliminated in consolidation. Comprehensive income or loss is the same as net income or loss for all periods presented.</t>
        </is>
      </c>
    </row>
    <row r="8">
      <c r="A8" s="4" t="inlineStr">
        <is>
          <t>Income Taxes</t>
        </is>
      </c>
      <c r="B8" s="4" t="inlineStr">
        <is>
          <t>There have been no changes to the Company’s significant accounting policies since December 31, 2024.</t>
        </is>
      </c>
    </row>
    <row r="9">
      <c r="A9" s="4" t="inlineStr">
        <is>
          <t>New accounting standards not yet implemented</t>
        </is>
      </c>
      <c r="B9" s="4" t="inlineStr">
        <is>
          <t>ASU 2023-09, Income Taxes (Topic 740): Improvements to Income Tax Disclosures (“ASU 2023-09”). ASU 2023-09 requires additional transparency for income tax disclosures, including the income tax rate reconciliation table and cash taxes paid both in the United States and foreign jurisdictions. This standard is effective for annual periods beginning after December 15, 2024. The Company is currently assessing the impact this standard will have on our disclosures. ASU 2024-03, Income Statement - Reporting Comprehensive Income - Expense Disaggregation Disclosures (Subtopic 220-40): Disaggregation of Income Statement Expenses (“ASU 2024-03”). ASU 2024-03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assessing the impact this standard will have on our disclosures with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TION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he Assets and Liabilities Acquired</t>
        </is>
      </c>
      <c r="B4" s="4" t="inlineStr">
        <is>
          <t>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Company will finalize the purchase price allocation during the twelve-month period following the acquisition date, during which time the value of the assets and liabilities may be revised as appropriate. Moonrise Preliminary Purchase Price Allocation (in thousands): Total consideration paid for Moonrise (1) $ 89,771 Recognized amounts of identifiable assets acquired and liabilities assumed: Cash 1,879 Accounts receivable 3,482 Other current assets 204 Property, plant and equipment, net 72,520 Intangibles 12,798 Other assets 750 Trade accounts payable, accrued expenses and other (1,862) Net assets acquired and liabilities assumed $ 89,771 (1) Purchase price consideration includes $17.9 million of equity consideration (462,265 shares valued at $38.71 per share on March 10, 2025) as well as $1.9 million of cash acquired.</t>
        </is>
      </c>
    </row>
    <row r="5">
      <c r="A5" s="4" t="inlineStr">
        <is>
          <t>Schedule of Pro Forma Information</t>
        </is>
      </c>
      <c r="B5" s="4" t="inlineStr">
        <is>
          <t xml:space="preserve">Pro Forma Information (Unaudited). The following table summarizes the unaudited pro forma condensed financial information of the Company as if the Moonrise Acquisition and Tall Oak Acquisition had occurred on January 1, 2024: Three Months Ended 2025 2024 Revenues $ 136,676 $ 151,523 Net income $ 3,836 $ 142,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as of March 31, 2025, expected to be recognized during the remainder of 2025 and over the remaining contract period related to performance obligations that are unsatisfied and are comprised of estimated MVC shortfall payments. (In thousands) 2025 2026 2027 2028 2029 Thereafter Gathering services and related fees $ 27,734 $ 26,568 $ 7,965 $ 5,325 $ — $ —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6 – Segment Information. Three Months Ended March 31, 2025 Gathering services and related fees Natural gas, NGLs and condensate sales Other revenues Total (In thousands) Reportable Segments: Northeast $ — $ — $ — $ — Rockies 16,045 54,824 4,918 75,787 Permian — — 910 910 Piceance 15,743 906 1,184 17,833 Mid-Con 32,377 3,597 2,193 38,167 Total reportable segments 64,165 59,327 9,205 132,697 Corporate and other — — — — Total $ 64,165 $ 59,327 $ 9,205 $ 132,697 Three Months Ended March 31, 2024 Gathering services and related fees Natural gas, NGLs and condensate sales Other revenues Total (In thousands) Reportable Segments: Northeast $ 16,853 $ — $ — $ 16,853 Rockies 16,516 47,970 4,108 68,594 Permian — — 910 910 Piceance 20,387 948 1,245 22,580 Mid-Con 8,229 174 1,457 9,860 Total reportable segments 61,985 49,092 7,720 118,797 Corporate and other — — 74 74 Total $ 61,985 $ 49,092 $ 7,794 $ 118,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Details on the Company’s property, plant and equipment follow. March 31, 2025 December 31, 2024 (In thousands) Gathering and processing systems and related equipment $ 2,459,170 $ 2,372,881 Construction in progress 61,834 57,611 Land and line fill 12,843 12,816 Other 68,127 66,303 Total 2,601,974 2,509,611 Less: accumulated depreciation (749,516) (724,582) Property, plant and equipment, net $ 1,852,458 $ 1,785,029 </t>
        </is>
      </c>
    </row>
    <row r="5">
      <c r="A5" s="4" t="inlineStr">
        <is>
          <t>Schedule Of Depreciation Expense And Capitalized Interest Costs</t>
        </is>
      </c>
      <c r="B5" s="4" t="inlineStr">
        <is>
          <t xml:space="preserve">Depreciation expense and capitalized interest for the Company follow. Three Months Ended March 31, 2025 2024 (In thousands) Depreciation expense $ 24,969 $ 23,571 Capitalized interest 396 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Preferred units, outstanding (in shares)</t>
        </is>
      </c>
      <c r="B2" s="5" t="n">
        <v>65508</v>
      </c>
      <c r="C2" s="5" t="n">
        <v>65508</v>
      </c>
    </row>
    <row r="3">
      <c r="A3" s="4" t="inlineStr">
        <is>
          <t>Series A Preferred Stock</t>
        </is>
      </c>
      <c r="B3" s="4" t="inlineStr">
        <is>
          <t xml:space="preserve"> </t>
        </is>
      </c>
      <c r="C3" s="4" t="inlineStr">
        <is>
          <t xml:space="preserve"> </t>
        </is>
      </c>
    </row>
    <row r="4">
      <c r="A4" s="4" t="inlineStr">
        <is>
          <t>Preferred stock authorized (in shares)</t>
        </is>
      </c>
      <c r="B4" s="5" t="n">
        <v>65508</v>
      </c>
      <c r="C4" s="5" t="n">
        <v>65508</v>
      </c>
    </row>
    <row r="5">
      <c r="A5" s="4" t="inlineStr">
        <is>
          <t>Preferred units, issued (in shares)</t>
        </is>
      </c>
      <c r="B5" s="5" t="n">
        <v>65508</v>
      </c>
      <c r="C5" s="5" t="n">
        <v>65508</v>
      </c>
    </row>
    <row r="6">
      <c r="A6" s="4" t="inlineStr">
        <is>
          <t>Preferred units, outstanding (in shares)</t>
        </is>
      </c>
      <c r="B6" s="5" t="n">
        <v>65508</v>
      </c>
      <c r="C6" s="5" t="n">
        <v>65508</v>
      </c>
    </row>
    <row r="7">
      <c r="A7" s="4" t="inlineStr">
        <is>
          <t>Common Stock</t>
        </is>
      </c>
      <c r="B7" s="4" t="inlineStr">
        <is>
          <t xml:space="preserve"> </t>
        </is>
      </c>
      <c r="C7" s="4" t="inlineStr">
        <is>
          <t xml:space="preserve"> </t>
        </is>
      </c>
    </row>
    <row r="8">
      <c r="A8" s="4" t="inlineStr">
        <is>
          <t>Common stock, par value (in dollars per shares)</t>
        </is>
      </c>
      <c r="B8" s="7" t="n">
        <v>0.01</v>
      </c>
      <c r="C8" s="7" t="n">
        <v>0.01</v>
      </c>
    </row>
    <row r="9">
      <c r="A9" s="4" t="inlineStr">
        <is>
          <t>Common stock, shares authorized (in shares)</t>
        </is>
      </c>
      <c r="B9" s="5" t="n">
        <v>42000000</v>
      </c>
      <c r="C9" s="5" t="n">
        <v>42000000</v>
      </c>
    </row>
    <row r="10">
      <c r="A10" s="4" t="inlineStr">
        <is>
          <t>Common stock, outstanding (in shares)</t>
        </is>
      </c>
      <c r="B10" s="5" t="n">
        <v>12241098</v>
      </c>
      <c r="C10" s="5" t="n">
        <v>10659220</v>
      </c>
    </row>
    <row r="11">
      <c r="A11" s="4" t="inlineStr">
        <is>
          <t>Common stock, issued (in shares)</t>
        </is>
      </c>
      <c r="B11" s="5" t="n">
        <v>12241098</v>
      </c>
      <c r="C11" s="5" t="n">
        <v>10659220</v>
      </c>
    </row>
    <row r="12">
      <c r="A12" s="4" t="inlineStr">
        <is>
          <t>Common Class B</t>
        </is>
      </c>
      <c r="B12" s="4" t="inlineStr">
        <is>
          <t xml:space="preserve"> </t>
        </is>
      </c>
      <c r="C12" s="4" t="inlineStr">
        <is>
          <t xml:space="preserve"> </t>
        </is>
      </c>
    </row>
    <row r="13">
      <c r="A13" s="4" t="inlineStr">
        <is>
          <t>Common stock, par value (in dollars per shares)</t>
        </is>
      </c>
      <c r="B13" s="7" t="n">
        <v>0.01</v>
      </c>
      <c r="C13" s="7" t="n">
        <v>0.01</v>
      </c>
    </row>
    <row r="14">
      <c r="A14" s="4" t="inlineStr">
        <is>
          <t>Common stock, shares authorized (in shares)</t>
        </is>
      </c>
      <c r="B14" s="5" t="n">
        <v>7471008</v>
      </c>
      <c r="C14" s="5" t="n">
        <v>7471008</v>
      </c>
    </row>
    <row r="15">
      <c r="A15" s="4" t="inlineStr">
        <is>
          <t>Common stock, outstanding (in shares)</t>
        </is>
      </c>
      <c r="B15" s="5" t="n">
        <v>6524467</v>
      </c>
      <c r="C15" s="5" t="n">
        <v>7471008</v>
      </c>
    </row>
    <row r="16">
      <c r="A16" s="4" t="inlineStr">
        <is>
          <t>Common stock, issued (in shares)</t>
        </is>
      </c>
      <c r="B16" s="5" t="n">
        <v>6524467</v>
      </c>
      <c r="C16" s="5" t="n">
        <v>7471008</v>
      </c>
    </row>
    <row r="17">
      <c r="A17" s="4" t="inlineStr">
        <is>
          <t>Series A Preferred Units</t>
        </is>
      </c>
      <c r="B17" s="4" t="inlineStr">
        <is>
          <t xml:space="preserve"> </t>
        </is>
      </c>
      <c r="C17" s="4" t="inlineStr">
        <is>
          <t xml:space="preserve"> </t>
        </is>
      </c>
    </row>
    <row r="18">
      <c r="A18" s="4" t="inlineStr">
        <is>
          <t>Series A preferred units, issued (in shares)</t>
        </is>
      </c>
      <c r="B18" s="5" t="n">
        <v>93039000</v>
      </c>
      <c r="C18" s="5" t="n">
        <v>93039000</v>
      </c>
    </row>
    <row r="19">
      <c r="A19" s="4" t="inlineStr">
        <is>
          <t>Series A preferred units, outstanding (in shares)</t>
        </is>
      </c>
      <c r="B19" s="5" t="n">
        <v>93039000</v>
      </c>
      <c r="C19" s="5" t="n">
        <v>93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urrent Deferred Revenue</t>
        </is>
      </c>
      <c r="B4" s="4" t="inlineStr">
        <is>
          <t xml:space="preserve">An update of current deferred revenue follows. Total (In thousands) Current deferred revenue, December 31, 2024 $ 9,595 Add: additions 2,167 Less: revenue recognized and other (1,946) Current deferred revenue, March 31, 2025 $ 9,816 An update of noncurrent deferred revenue follows. Total (In thousands) Noncurrent deferred revenue, December 31, 2024 $ 25,373 Add: additions — Less: reclassification to current deferred revenue and other (2,100) Noncurrent deferred revenue, March 31, 2025 $ 23,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for the Company at March 31, 2025 and December 31, 2024, follows: March 31, 2025 December 31, 2024 (In thousands) Amended and Restated ABL Facility : Summit Holdings’ asset based credit facility due July 2029 $ 145,000 $ 305,000 Permian Transmission Term Loan : Summit Permian Transmission’s variable rate senior secured term loan due January 2028 125,323 129,321 2029 Secured Notes : 8.625% senior secured second lien notes due October 2029 825,000 575,000 Less: unamortized debt discount, premium and debt issuance costs (11,480) (15,746) Total debt, net of unamortized debt discount, premium and debt issuance costs 1,083,843 993,575 Less: current portion of Permian Transmission Term Loan (16,671) (16,580) Total long-term debt $ 1,067,172 $ 976,995 </t>
        </is>
      </c>
    </row>
    <row r="5">
      <c r="A5" s="4" t="inlineStr">
        <is>
          <t>Schedule of Maturities of Long-term Debt</t>
        </is>
      </c>
      <c r="B5" s="4" t="inlineStr">
        <is>
          <t xml:space="preserve">Below is a summary of the remaining mandatory principal repayments as of March 31, 2025: (In thousands) Total 2025 2026 2027 2028 2029 Amortizing principal repayments $ 125,323 $ 12,582 $ 16,967 $ 17,769 $ 78,005 $ — </t>
        </is>
      </c>
    </row>
    <row r="6">
      <c r="A6" s="4" t="inlineStr">
        <is>
          <t>Schedule of Redemption Price</t>
        </is>
      </c>
      <c r="B6" s="4" t="inlineStr">
        <is>
          <t>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Company’s undiscounted accrued environmental remediation is as follows and is primarily related to the 2015 Blacktail Release and other environmental remediation activities, as detailed below. (In thousands) Accrued environmental remediation, December 31, 2024 $ 2,198 Payments made (36) Changes in estimates — Accrued environmental remediation, March 31, 2025 $ 2,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of Debt Instruments</t>
        </is>
      </c>
      <c r="B4" s="4" t="inlineStr">
        <is>
          <t>A summary of the estimated fair value of our debt financial instruments follows. March 31, 2025 December 31, 2024 Carrying Value (1) Estimated Carrying Value (1) Estimated (In thousands) 2029 Secured Notes $ 825,000 $ 841,514 $ 575,000 $ 595,125 (1) Excludes applicable unamortized debt issuance costs, debt discounts and debt premiu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AND MEZZANINE EQUITY (Tables)</t>
        </is>
      </c>
      <c r="B1" s="2" t="inlineStr">
        <is>
          <t>3 Months Ended</t>
        </is>
      </c>
    </row>
    <row r="2">
      <c r="B2" s="2" t="inlineStr">
        <is>
          <t>Mar. 31, 2025</t>
        </is>
      </c>
    </row>
    <row r="3">
      <c r="A3" s="3" t="inlineStr">
        <is>
          <t>Equity [Abstract]</t>
        </is>
      </c>
      <c r="B3" s="4" t="inlineStr">
        <is>
          <t xml:space="preserve"> </t>
        </is>
      </c>
    </row>
    <row r="4">
      <c r="A4" s="4" t="inlineStr">
        <is>
          <t>Schedule of Common Units/Shares Activity</t>
        </is>
      </c>
      <c r="B4" s="4" t="inlineStr">
        <is>
          <t xml:space="preserve">An update on the number of shares of common stock follows for the period from December 31, 2024 to March 31, 2025: Shares of Common Stock Shares, December 31, 2024 10,659,220 Conversion of Class B Common Stock and Partnership Common Units 946,541 Shares issued for SMLP LTIP, net 173,072 Moonrise Acquisition 462,265 Shares, March 31, 2025 12,241,098 An update on the number of Partnership Common Units not owned by the Company follows for the period from December 31, 2024 to March 31, 2025. Partnership Common Units Units, December 31, 2024 7,471,008 Conversion of Class B Common Stock and Partnership Common Units (946,541) Units, March 31, 2025 6,524,467 </t>
        </is>
      </c>
    </row>
    <row r="5">
      <c r="A5" s="4" t="inlineStr">
        <is>
          <t>Schedule of Stock by Class</t>
        </is>
      </c>
      <c r="B5" s="4" t="inlineStr">
        <is>
          <t xml:space="preserve">An update on the number of shares of Class B Common Stock follows for the period from December 31, 2024 to March 31, 2025. Shares of Shares, December 31, 2024 7,471,008 Conversion of Class B Common Stock and Partnership Common Units (946,541) Shares, March 31, 2025 6,524,467 </t>
        </is>
      </c>
    </row>
    <row r="6">
      <c r="A6" s="4" t="inlineStr">
        <is>
          <t>Schedule of Change in Subsidiary</t>
        </is>
      </c>
      <c r="B6" s="4" t="inlineStr">
        <is>
          <t xml:space="preserve">The following table shows the change in the Company’s Subsidiary Series A Preferred Unit balance from December 31, 2024 to March 31, 2025, net of $1.0 million and $1.1 million of unamortized issuance costs at March 31, 2025 and December 31, 2024, respectively: (In thousands) Balance at, December 31, 2024 $ 132,946 Redemption accretion, net of issuance cost amortization 3,592 Cash distribution (includes a $1.6 million distribution payable as of March 31, 2025) (1,629) Balance at, March 31, 2025 $ 134,909 </t>
        </is>
      </c>
    </row>
    <row r="7">
      <c r="A7" s="4" t="inlineStr">
        <is>
          <t>Schedule of Noncontrolling Interest</t>
        </is>
      </c>
      <c r="B7" s="4" t="inlineStr">
        <is>
          <t xml:space="preserve">The following table shows the changes in noncontrolling interest during the periods presented: Noncontrolling Balance, December 31, 2024 $ 497,333 Net loss (989) Equity shift - Change in Ownership of Consolidated Subsidiary (86,526) Balance as of March 31, 2025 $ 409,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S. Three Months Ended March 31, 2025 2024 (In thousands, except Numerator for basic and diluted EPS: Net income $ 4,634 $ 132,927 Less: Net income attributable to Subsidiary Series A Preferred Units (3,592) (3,770) Add: Net loss attributable to noncontrolling interest 989 — Net income attributable to Summit Midstream Corporation $ 2,031 $ 129,157 Less: Net income attributable to Series A Preferred Stock $ (3,918) $ (3,220) Net income (loss) attributable to common equity holders $ (1,887) $ 125,937 Denominator for basic and diluted EPS: Weighted-average number of shares outstanding – basic 11,767 10,449 Effect of nonvested restricted stock units — 531 Effect of assumed conversion and elimination of noncontrolling interest and net income Weighted-average number of shares outstanding – diluted 11,767 10,980 Net income (loss) per share: Common Stock – basic $ (0.16) $ 12.05 Common Stock – diluted $ (0.16) $ 11.47 Class B Common Stock - basic and diluted $ — $ — Nonvested anti-dilutive restricted shares excluded from the calculation of diluted EPS 462 38 Class B Common Stock 6,53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2025 2024 (In thousands) Supplemental cash flow information: Cash interest paid $ 34,199 $ 9,210 Cash paid for taxes $ 85 $ — Noncash investing and financing activities: Capital expenditures in trade accounts payable (period-end accruals) $ 7,128 $ 6,183 Accretion of Subsidiary Series A Preferred Units, net of issuance cost amortization $ 3,592 $ 3,770 Equity consideration for Moonrise Acquisition $ 17,89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ovides information about the Company’s reportable segments: Rockies Permian Piceance Mid-Con Northeast Three Months Ended March 31, 2025 Revenues: (1) Gathering services and related fees $ 16,045 $ — $ 15,743 $ 32,377 $ — Natural gas, NGL’s and condensate sales 54,824 — 906 3,597 — Other revenues 4,918 910 1,184 2,193 — Total revenues $ 75,787 $ 910 $ 17,833 $ 38,167 $ — Less: Cost of natural gas and NGLs (excludes deductions for gathering, processing and other fees) $ 48,422 $ — $ 292 $ — $ — Cost of natural gas and NGLs (amounts withheld from customers for the Company’s gathering, processing and other fees) (13,280) — — — — Employee costs 4,209 — 1,580 2,505 — Materials, parts and other operating expenses 4,486 — 1,805 2,904 — Indirect and passthrough (3) 4,215 — 2,296 9,865 — Other segment items (2) 2,866 (7,360) 74 436 — Segment Adjusted EBITDA $ 24,869 $ 8,270 $ 11,786 $ 22,457 $ — Rockies Permian Piceance Mid-Con Northeast Three Months Ended March 31, 2024 Revenues: (1) Gathering services and related fees $ 16,516 $ — $ 20,387 $ 8,229 $ 16,853 Natural gas, NGL’s and condensate sales 47,970 — 948 174 — Other revenues 4,108 910 1,245 1,457 — Total revenues $ 68,594 $ 910 $ 22,580 $ 9,860 $ 16,853 Less: Cost of natural gas and NGLs (excludes deductions for gathering, processing and other fees) $ 40,982 $ — $ 374 $ — $ — Cost of natural gas and NGLs (amounts withheld from customers for the Company’s gathering, processing and other fees) (11,174) — — — — Employee costs 3,723 — 1,465 729 555 Materials, parts and other operating expenses 5,388 — 1,857 685 703 Indirect and passthrough (3) 4,292 — 2,412 3,010 657 Other segment items (2) 2,509 (6,355) 1,239 336 (14,083) Segment Adjusted EBITDA $ 22,874 $ 7,265 $ 15,233 $ 5,100 $ 29,021 (1) The Company’s revenues are attributable solely to external customers located within the United States. (2) For the three months ended March 31, 2025 and 2024, other segment items consist primarily of the following: • Rockies - includes general and administrative expenses, operations and maintenance expenses and adjustments related to capital reimbursement activity; • Permian - includes general and administrative expenses and the Company’s proportional adjusted EBITDA from its equity method investment in Double E; • Piceance - includes general and administrative expenses, operations and maintenance expenses and adjustments related to capital reimbursement activity; • Mid-Con - includes general and administrative expenses, operations and maintenance expenses, adjustments related to capital reimbursement activity, the amortization expense associated with the Company’s favorable and unfavorable gas gathering contracts; • Northeast - includes general and administrative expenses, operations and maintenance expense, the Company’s proportional adjusted EBITDA from its equity method investment in Ohio Gathering. (3) Indirect and passthrough consist primarily of electricity expense incurred by the Company of which a portion is passed through to its customers. Depreciation and amortization, including the amortization expense associated with the Company’s favorable and unfavorable gas gathering contracts as reported in other revenues, by reportable segment follow. Three Months Ended 2025 2024 (In thousands) Depreciation and amortization: Rockies $ 9,753 $ 8,945 Permian — — Piceance 10,550 10,468 Mid-Con (1) 8,058 4,055 Northeast — 4,248 Total reportable segment depreciation and amortization 28,361 27,716 Corporate and Other 391 386 Total depreciation and amortization $ 28,752 $ 28,102 (1) Includes the amortization expense associated with the Company’s favorable and unfavorable gas gathering contracts as reported in Other revenues. Cash paid for capital expenditures by reportable segment follow. Three Months Ended 2025 2024 (In thousands) Cash paid for capital expenditures: Rockies $ 11,473 $ 12,558 Permian — — Piceance 1,090 685 Mid-Con 7,222 406 Northeast — 1,535 Total reportable segment capital expenditures 19,785 15,184 Corporate and Other 821 1,214 Total cash paid for capital expenditures $ 20,606 $ 16,398 </t>
        </is>
      </c>
    </row>
    <row r="5">
      <c r="A5" s="4" t="inlineStr">
        <is>
          <t>Schedule of Assets by Reportable Segment</t>
        </is>
      </c>
      <c r="B5" s="4" t="inlineStr">
        <is>
          <t>Assets by reportable segment follow. March 31, 2025 December 31, 2024 (In thousands) Assets (1) : Rockies $ 1,013,891 $ 917,293 Permian 282,927 285,280 Piceance 380,114 389,668 Mid-Con 745,477 746,549 Northeast — — Total reportable segment assets 2,422,409 2,338,790 Corporate and Other 11,766 20,694 Total assets $ 2,434,175 $ 2,359,484 (1) The Company’s long-lived assets are located within the United States.</t>
        </is>
      </c>
    </row>
    <row r="6">
      <c r="A6" s="4" t="inlineStr">
        <is>
          <t>Schedule of Reconciliation of Net Income to Adjusted EBITDA</t>
        </is>
      </c>
      <c r="B6" s="4" t="inlineStr">
        <is>
          <t>A reconciliation of total of reportable segments’ measure of profit to income or loss before income taxes and income from equity method investees follows. Three Months Ended March 31, 2025 2024 (In thousands) Reconciliation of segment adjusted EBITDA to income before income taxes: Total segment adjusted EBITDA $ 67,382 $ 79,493 Less: Corporate and Other expense (1) 8,127 15,096 Income from equity method investees (4,840) (10,638) Interest expense 22,537 37,846 Depreciation and amortization (2) 28,752 28,102 Proportional adjusted EBITDA for equity method investees (3) 7,404 20,675 Adjustments related to capital reimbursement activity (4) (1,946) (2,923) Equity compensation 2,375 2,772 Gain on asset sales, net — (27) Gain (loss) on sale of business 43 (86,202) Gain on sale of equity method investment — (126,261) Long-lived asset impairment — 67,916 Income before income taxes $ 4,930 $ 133,137 (1) Corporate includes results that are not specifically attributable to a reportable segment or that have not been allocated to the Company’s reportable segments, for the three months ended March 31, 2025 other expense consisted primarily of a gain on the fair value remeasurement of the Tall Oak earn-out offset by transaction and other expenses. For the three months ended March 31, 2024, other expense consisted primarily of gains on interest rate swaps offset by transaction and other expenses. (2) Includes the amortization expense associated with the Company’s favorable gas gathering contracts as reported in other revenues. (3) The Company recorded financial results of its investment in Ohio Gathering on a one-month lag and is based on the financial information available to the Company during the reporting period. With the divestiture of Ohio Gathering in March 2024, proportional adjusted EBITDA includes financial results from December 1, 2023 through March 22, 2024. (4) Contributions in aid of construction are recognized over the remaining term of the respective contract. The Company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BUSINESS OPERATIONS, CORPORATE REORGANIZATION AND PRESENTATION AND CONSOLIDATION - Narrative (Details) - $ / shares</t>
        </is>
      </c>
      <c r="C1" s="2" t="inlineStr">
        <is>
          <t>3 Months Ended</t>
        </is>
      </c>
    </row>
    <row r="2">
      <c r="B2" s="2" t="inlineStr">
        <is>
          <t>Aug. 01, 2024</t>
        </is>
      </c>
      <c r="C2" s="2" t="inlineStr">
        <is>
          <t>Mar. 31, 2025</t>
        </is>
      </c>
      <c r="D2" s="2" t="inlineStr">
        <is>
          <t>Dec. 31, 2024</t>
        </is>
      </c>
    </row>
    <row r="3">
      <c r="A3" s="4" t="inlineStr">
        <is>
          <t>Series A Preferred Uni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Outstanding common stock unit ,converted into right to receive (in shares)</t>
        </is>
      </c>
      <c r="B5" s="5"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mmon stock, par value (in dollars per shares)</t>
        </is>
      </c>
      <c r="B8" s="7" t="n">
        <v>0.01</v>
      </c>
      <c r="C8" s="7" t="n">
        <v>0.01</v>
      </c>
      <c r="D8" s="7" t="n">
        <v>0.01</v>
      </c>
    </row>
    <row r="9">
      <c r="A9" s="4" t="inlineStr">
        <is>
          <t>Outstanding common stock unit ,converted into right to receive (in shares)</t>
        </is>
      </c>
      <c r="B9" s="5" t="n">
        <v>1</v>
      </c>
      <c r="C9" s="5" t="n">
        <v>1</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ACQUISTION AND DIVESTITURES - Narrative (Details) - USD ($) $ in Thousands</t>
        </is>
      </c>
      <c r="D1" s="2" t="inlineStr">
        <is>
          <t>1 Months Ended</t>
        </is>
      </c>
      <c r="F1" s="2" t="inlineStr">
        <is>
          <t>3 Months Ended</t>
        </is>
      </c>
      <c r="H1" s="2" t="inlineStr">
        <is>
          <t>12 Months Ended</t>
        </is>
      </c>
    </row>
    <row r="2">
      <c r="B2" s="2" t="inlineStr">
        <is>
          <t>Mar. 10, 2025</t>
        </is>
      </c>
      <c r="C2" s="2" t="inlineStr">
        <is>
          <t>Dec. 02, 2024</t>
        </is>
      </c>
      <c r="D2" s="2" t="inlineStr">
        <is>
          <t>Mar. 31, 2025</t>
        </is>
      </c>
      <c r="E2" s="2" t="inlineStr">
        <is>
          <t>Apr. 30, 2024</t>
        </is>
      </c>
      <c r="F2" s="2" t="inlineStr">
        <is>
          <t>Mar. 31, 2025</t>
        </is>
      </c>
      <c r="G2" s="2" t="inlineStr">
        <is>
          <t>Mar. 31, 2024</t>
        </is>
      </c>
      <c r="H2" s="2" t="inlineStr">
        <is>
          <t>Dec. 31, 2024</t>
        </is>
      </c>
      <c r="I2" s="2" t="inlineStr">
        <is>
          <t>May 01, 2024</t>
        </is>
      </c>
      <c r="J2" s="2" t="inlineStr">
        <is>
          <t>Mar. 22,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 of business</t>
        </is>
      </c>
      <c r="B4" s="4" t="inlineStr">
        <is>
          <t xml:space="preserve"> </t>
        </is>
      </c>
      <c r="C4" s="4" t="inlineStr">
        <is>
          <t xml:space="preserve"> </t>
        </is>
      </c>
      <c r="D4" s="4" t="inlineStr">
        <is>
          <t xml:space="preserve"> </t>
        </is>
      </c>
      <c r="E4" s="4" t="inlineStr">
        <is>
          <t xml:space="preserve"> </t>
        </is>
      </c>
      <c r="F4" s="6" t="n">
        <v>-43</v>
      </c>
      <c r="G4" s="6" t="n">
        <v>86202</v>
      </c>
      <c r="H4" s="4" t="inlineStr">
        <is>
          <t xml:space="preserve"> </t>
        </is>
      </c>
      <c r="I4" s="4" t="inlineStr">
        <is>
          <t xml:space="preserve"> </t>
        </is>
      </c>
      <c r="J4" s="4" t="inlineStr">
        <is>
          <t xml:space="preserve"> </t>
        </is>
      </c>
    </row>
    <row r="5">
      <c r="A5" s="4" t="inlineStr">
        <is>
          <t>Gain on sale of equity method investment</t>
        </is>
      </c>
      <c r="B5" s="4" t="inlineStr">
        <is>
          <t xml:space="preserve"> </t>
        </is>
      </c>
      <c r="C5" s="4" t="inlineStr">
        <is>
          <t xml:space="preserve"> </t>
        </is>
      </c>
      <c r="D5" s="4" t="inlineStr">
        <is>
          <t xml:space="preserve"> </t>
        </is>
      </c>
      <c r="E5" s="4" t="inlineStr">
        <is>
          <t xml:space="preserve"> </t>
        </is>
      </c>
      <c r="F5" s="5" t="n">
        <v>0</v>
      </c>
      <c r="G5" s="5" t="n">
        <v>126261</v>
      </c>
      <c r="H5" s="4" t="inlineStr">
        <is>
          <t xml:space="preserve"> </t>
        </is>
      </c>
      <c r="I5" s="4" t="inlineStr">
        <is>
          <t xml:space="preserve"> </t>
        </is>
      </c>
      <c r="J5" s="4" t="inlineStr">
        <is>
          <t xml:space="preserve"> </t>
        </is>
      </c>
    </row>
    <row r="6">
      <c r="A6" s="4" t="inlineStr">
        <is>
          <t>Proceeds from asset sale</t>
        </is>
      </c>
      <c r="B6" s="4" t="inlineStr">
        <is>
          <t xml:space="preserve"> </t>
        </is>
      </c>
      <c r="C6" s="4" t="inlineStr">
        <is>
          <t xml:space="preserve"> </t>
        </is>
      </c>
      <c r="D6" s="4" t="inlineStr">
        <is>
          <t xml:space="preserve"> </t>
        </is>
      </c>
      <c r="E6" s="4" t="inlineStr">
        <is>
          <t xml:space="preserve"> </t>
        </is>
      </c>
      <c r="F6" s="5" t="n">
        <v>0</v>
      </c>
      <c r="G6" s="5" t="n">
        <v>27</v>
      </c>
      <c r="H6" s="4" t="inlineStr">
        <is>
          <t xml:space="preserve"> </t>
        </is>
      </c>
      <c r="I6" s="4" t="inlineStr">
        <is>
          <t xml:space="preserve"> </t>
        </is>
      </c>
      <c r="J6" s="4" t="inlineStr">
        <is>
          <t xml:space="preserve"> </t>
        </is>
      </c>
    </row>
    <row r="7">
      <c r="A7" s="4" t="inlineStr">
        <is>
          <t>Long-lived asset impairments</t>
        </is>
      </c>
      <c r="B7" s="4" t="inlineStr">
        <is>
          <t xml:space="preserve"> </t>
        </is>
      </c>
      <c r="C7" s="4" t="inlineStr">
        <is>
          <t xml:space="preserve"> </t>
        </is>
      </c>
      <c r="D7" s="4" t="inlineStr">
        <is>
          <t xml:space="preserve"> </t>
        </is>
      </c>
      <c r="E7" s="4" t="inlineStr">
        <is>
          <t xml:space="preserve"> </t>
        </is>
      </c>
      <c r="F7" s="5" t="n">
        <v>0</v>
      </c>
      <c r="G7" s="5" t="n">
        <v>67916</v>
      </c>
      <c r="H7" s="4" t="inlineStr">
        <is>
          <t xml:space="preserve"> </t>
        </is>
      </c>
      <c r="I7" s="4" t="inlineStr">
        <is>
          <t xml:space="preserve"> </t>
        </is>
      </c>
      <c r="J7" s="4" t="inlineStr">
        <is>
          <t xml:space="preserve"> </t>
        </is>
      </c>
    </row>
    <row r="8">
      <c r="A8" s="4" t="inlineStr">
        <is>
          <t>OGC | Summit Ut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36</v>
      </c>
    </row>
    <row r="11">
      <c r="A11" s="4" t="inlineStr">
        <is>
          <t>OCC | Summit Ut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38</v>
      </c>
    </row>
    <row r="14">
      <c r="A14" s="4" t="inlineStr">
        <is>
          <t>Disposal,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book value of assets and liabilities divested</t>
        </is>
      </c>
      <c r="B16" s="4" t="inlineStr">
        <is>
          <t xml:space="preserve"> </t>
        </is>
      </c>
      <c r="C16" s="4" t="inlineStr">
        <is>
          <t xml:space="preserve"> </t>
        </is>
      </c>
      <c r="D16" s="4" t="inlineStr">
        <is>
          <t xml:space="preserve"> </t>
        </is>
      </c>
      <c r="E16" s="4" t="inlineStr">
        <is>
          <t xml:space="preserve"> </t>
        </is>
      </c>
      <c r="F16" s="4" t="inlineStr">
        <is>
          <t xml:space="preserve"> </t>
        </is>
      </c>
      <c r="G16" s="5" t="n">
        <v>143000</v>
      </c>
      <c r="H16" s="4" t="inlineStr">
        <is>
          <t xml:space="preserve"> </t>
        </is>
      </c>
      <c r="I16" s="4" t="inlineStr">
        <is>
          <t xml:space="preserve"> </t>
        </is>
      </c>
      <c r="J16" s="4" t="inlineStr">
        <is>
          <t xml:space="preserve"> </t>
        </is>
      </c>
    </row>
    <row r="17">
      <c r="A17" s="4" t="inlineStr">
        <is>
          <t>Long-lived asset impairments</t>
        </is>
      </c>
      <c r="B17" s="4" t="inlineStr">
        <is>
          <t xml:space="preserve"> </t>
        </is>
      </c>
      <c r="C17" s="4" t="inlineStr">
        <is>
          <t xml:space="preserve"> </t>
        </is>
      </c>
      <c r="D17" s="4" t="inlineStr">
        <is>
          <t xml:space="preserve"> </t>
        </is>
      </c>
      <c r="E17" s="4" t="inlineStr">
        <is>
          <t xml:space="preserve"> </t>
        </is>
      </c>
      <c r="F17" s="4" t="inlineStr">
        <is>
          <t xml:space="preserve"> </t>
        </is>
      </c>
      <c r="G17" s="5" t="n">
        <v>68000</v>
      </c>
      <c r="H17" s="4" t="inlineStr">
        <is>
          <t xml:space="preserve"> </t>
        </is>
      </c>
      <c r="I17" s="4" t="inlineStr">
        <is>
          <t xml:space="preserve"> </t>
        </is>
      </c>
      <c r="J17" s="4" t="inlineStr">
        <is>
          <t xml:space="preserve"> </t>
        </is>
      </c>
    </row>
    <row r="18">
      <c r="A18" s="4" t="inlineStr">
        <is>
          <t>Disposal, not discontinued operations | Summit Ut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5000</v>
      </c>
    </row>
    <row r="21">
      <c r="A21" s="4" t="inlineStr">
        <is>
          <t>Gain (loss) on sale of business</t>
        </is>
      </c>
      <c r="B21" s="4" t="inlineStr">
        <is>
          <t xml:space="preserve"> </t>
        </is>
      </c>
      <c r="C21" s="4" t="inlineStr">
        <is>
          <t xml:space="preserve"> </t>
        </is>
      </c>
      <c r="D21" s="4" t="inlineStr">
        <is>
          <t xml:space="preserve"> </t>
        </is>
      </c>
      <c r="E21" s="4" t="inlineStr">
        <is>
          <t xml:space="preserve"> </t>
        </is>
      </c>
      <c r="F21" s="5" t="n">
        <v>86200</v>
      </c>
      <c r="G21" s="5" t="n">
        <v>212500</v>
      </c>
      <c r="H21" s="4" t="inlineStr">
        <is>
          <t xml:space="preserve"> </t>
        </is>
      </c>
      <c r="I21" s="4" t="inlineStr">
        <is>
          <t xml:space="preserve"> </t>
        </is>
      </c>
      <c r="J21" s="4" t="inlineStr">
        <is>
          <t xml:space="preserve"> </t>
        </is>
      </c>
    </row>
    <row r="22">
      <c r="A22" s="4" t="inlineStr">
        <is>
          <t>Proceeds from divestitur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5" t="n">
        <v>625000</v>
      </c>
      <c r="H22" s="4" t="inlineStr">
        <is>
          <t xml:space="preserve"> </t>
        </is>
      </c>
      <c r="I22" s="4" t="inlineStr">
        <is>
          <t xml:space="preserve"> </t>
        </is>
      </c>
      <c r="J22" s="4" t="inlineStr">
        <is>
          <t xml:space="preserve"> </t>
        </is>
      </c>
    </row>
    <row r="23">
      <c r="A23" s="4" t="inlineStr">
        <is>
          <t>Net book value of assets and liabilities divested</t>
        </is>
      </c>
      <c r="B23" s="4" t="inlineStr">
        <is>
          <t xml:space="preserve"> </t>
        </is>
      </c>
      <c r="C23" s="4" t="inlineStr">
        <is>
          <t xml:space="preserve"> </t>
        </is>
      </c>
      <c r="D23" s="4" t="inlineStr">
        <is>
          <t xml:space="preserve"> </t>
        </is>
      </c>
      <c r="E23" s="4" t="inlineStr">
        <is>
          <t xml:space="preserve"> </t>
        </is>
      </c>
      <c r="F23" s="4" t="inlineStr">
        <is>
          <t xml:space="preserve"> </t>
        </is>
      </c>
      <c r="G23" s="6" t="n">
        <v>412500</v>
      </c>
      <c r="H23" s="4" t="inlineStr">
        <is>
          <t xml:space="preserve"> </t>
        </is>
      </c>
      <c r="I23" s="4" t="inlineStr">
        <is>
          <t xml:space="preserve"> </t>
        </is>
      </c>
      <c r="J23" s="4" t="inlineStr">
        <is>
          <t xml:space="preserve"> </t>
        </is>
      </c>
    </row>
    <row r="24">
      <c r="A24" s="4" t="inlineStr">
        <is>
          <t>Gain on sale of equity method investment</t>
        </is>
      </c>
      <c r="B24" s="4" t="inlineStr">
        <is>
          <t xml:space="preserve"> </t>
        </is>
      </c>
      <c r="C24" s="4" t="inlineStr">
        <is>
          <t xml:space="preserve"> </t>
        </is>
      </c>
      <c r="D24" s="4" t="inlineStr">
        <is>
          <t xml:space="preserve"> </t>
        </is>
      </c>
      <c r="E24" s="4" t="inlineStr">
        <is>
          <t xml:space="preserve"> </t>
        </is>
      </c>
      <c r="F24" s="6" t="n">
        <v>126300</v>
      </c>
      <c r="G24" s="4" t="inlineStr">
        <is>
          <t xml:space="preserve"> </t>
        </is>
      </c>
      <c r="H24" s="4" t="inlineStr">
        <is>
          <t xml:space="preserve"> </t>
        </is>
      </c>
      <c r="I24" s="4" t="inlineStr">
        <is>
          <t xml:space="preserve"> </t>
        </is>
      </c>
      <c r="J24" s="4" t="inlineStr">
        <is>
          <t xml:space="preserve"> </t>
        </is>
      </c>
    </row>
    <row r="25">
      <c r="A25" s="4" t="inlineStr">
        <is>
          <t>Disposal, not discontinued operations | Mountaineer Midstream Compan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v>
      </c>
      <c r="J27" s="4" t="inlineStr">
        <is>
          <t xml:space="preserve"> </t>
        </is>
      </c>
    </row>
    <row r="28">
      <c r="A28" s="4" t="inlineStr">
        <is>
          <t>Proceeds from asset sale</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onrise Midstream,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sideration paid for Moonrise</t>
        </is>
      </c>
      <c r="B31" s="6" t="n">
        <v>9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 to acquire investment</t>
        </is>
      </c>
      <c r="B32" s="6" t="n">
        <v>7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onrise Acquisition (in shares)</t>
        </is>
      </c>
      <c r="B33" s="5" t="n">
        <v>4622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amortization period</t>
        </is>
      </c>
      <c r="B34" s="4" t="inlineStr">
        <is>
          <t>3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revenue</t>
        </is>
      </c>
      <c r="B35" s="4" t="inlineStr">
        <is>
          <t xml:space="preserve"> </t>
        </is>
      </c>
      <c r="C35" s="4" t="inlineStr">
        <is>
          <t xml:space="preserve"> </t>
        </is>
      </c>
      <c r="D35" s="6" t="n">
        <v>6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operating income</t>
        </is>
      </c>
      <c r="B36" s="4" t="inlineStr">
        <is>
          <t xml:space="preserve"> </t>
        </is>
      </c>
      <c r="C36" s="4" t="inlineStr">
        <is>
          <t xml:space="preserve"> </t>
        </is>
      </c>
      <c r="D36" s="6" t="n">
        <v>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ll Oa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id to acquire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0</v>
      </c>
      <c r="I39" s="4" t="inlineStr">
        <is>
          <t xml:space="preserve"> </t>
        </is>
      </c>
      <c r="J39" s="4" t="inlineStr">
        <is>
          <t xml:space="preserve"> </t>
        </is>
      </c>
    </row>
    <row r="40">
      <c r="A40" s="4" t="inlineStr">
        <is>
          <t>Tall Oak | Business Contribution Agreement | Tall Oak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onsideration paid for Moonrise</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ll Oak | Partnership Interest | Business Con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consideration paid for Moonrise</t>
        </is>
      </c>
      <c r="B45" s="4" t="inlineStr">
        <is>
          <t xml:space="preserve"> </t>
        </is>
      </c>
      <c r="C45" s="5" t="n">
        <v>4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 to acquire investment</t>
        </is>
      </c>
      <c r="B46" s="4" t="inlineStr">
        <is>
          <t xml:space="preserve"> </t>
        </is>
      </c>
      <c r="C46" s="6" t="n">
        <v>15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onrise Acquisition (in shares)</t>
        </is>
      </c>
      <c r="B47" s="4" t="inlineStr">
        <is>
          <t xml:space="preserve"> </t>
        </is>
      </c>
      <c r="C47" s="5" t="n">
        <v>7471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all Oak | Common Class B | Business Contribu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onrise Acquisition (in shares)</t>
        </is>
      </c>
      <c r="B50" s="4" t="inlineStr">
        <is>
          <t xml:space="preserve"> </t>
        </is>
      </c>
      <c r="C50" s="5" t="n">
        <v>7471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2697</v>
      </c>
      <c r="C4" s="6" t="n">
        <v>118871</v>
      </c>
    </row>
    <row r="5">
      <c r="A5" s="3" t="inlineStr">
        <is>
          <t>Costs and expenses:</t>
        </is>
      </c>
      <c r="B5" s="4" t="inlineStr">
        <is>
          <t xml:space="preserve"> </t>
        </is>
      </c>
      <c r="C5" s="4" t="inlineStr">
        <is>
          <t xml:space="preserve"> </t>
        </is>
      </c>
    </row>
    <row r="6">
      <c r="A6" s="4" t="inlineStr">
        <is>
          <t>Type of cost, good or service [extensible list]</t>
        </is>
      </c>
      <c r="B6" s="4" t="inlineStr">
        <is>
          <t>Natural Gas Liquids (NGL) [Member]</t>
        </is>
      </c>
      <c r="C6" s="4" t="inlineStr">
        <is>
          <t>Natural Gas Liquids (NGL) [Member]</t>
        </is>
      </c>
    </row>
    <row r="7">
      <c r="A7" s="4" t="inlineStr">
        <is>
          <t>Cost of natural gas and NGLs</t>
        </is>
      </c>
      <c r="B7" s="6" t="n">
        <v>35434</v>
      </c>
      <c r="C7" s="6" t="n">
        <v>30182</v>
      </c>
    </row>
    <row r="8">
      <c r="A8" s="4" t="inlineStr">
        <is>
          <t>Operation and maintenance</t>
        </is>
      </c>
      <c r="B8" s="5" t="n">
        <v>33530</v>
      </c>
      <c r="C8" s="5" t="n">
        <v>25012</v>
      </c>
    </row>
    <row r="9">
      <c r="A9" s="4" t="inlineStr">
        <is>
          <t>General and administrative</t>
        </is>
      </c>
      <c r="B9" s="5" t="n">
        <v>16600</v>
      </c>
      <c r="C9" s="5" t="n">
        <v>14785</v>
      </c>
    </row>
    <row r="10">
      <c r="A10" s="4" t="inlineStr">
        <is>
          <t>Depreciation and amortization</t>
        </is>
      </c>
      <c r="B10" s="5" t="n">
        <v>28517</v>
      </c>
      <c r="C10" s="5" t="n">
        <v>27867</v>
      </c>
    </row>
    <row r="11">
      <c r="A11" s="4" t="inlineStr">
        <is>
          <t>Transaction costs</t>
        </is>
      </c>
      <c r="B11" s="5" t="n">
        <v>2793</v>
      </c>
      <c r="C11" s="5" t="n">
        <v>7791</v>
      </c>
    </row>
    <row r="12">
      <c r="A12" s="4" t="inlineStr">
        <is>
          <t>Acquisition integration costs</t>
        </is>
      </c>
      <c r="B12" s="5" t="n">
        <v>1244</v>
      </c>
      <c r="C12" s="5" t="n">
        <v>40</v>
      </c>
    </row>
    <row r="13">
      <c r="A13" s="4" t="inlineStr">
        <is>
          <t>Gain on asset sales, net</t>
        </is>
      </c>
      <c r="B13" s="5" t="n">
        <v>0</v>
      </c>
      <c r="C13" s="5" t="n">
        <v>-27</v>
      </c>
    </row>
    <row r="14">
      <c r="A14" s="4" t="inlineStr">
        <is>
          <t>Long-lived asset impairments</t>
        </is>
      </c>
      <c r="B14" s="5" t="n">
        <v>0</v>
      </c>
      <c r="C14" s="5" t="n">
        <v>67916</v>
      </c>
    </row>
    <row r="15">
      <c r="A15" s="4" t="inlineStr">
        <is>
          <t>Total costs and expenses</t>
        </is>
      </c>
      <c r="B15" s="5" t="n">
        <v>118118</v>
      </c>
      <c r="C15" s="5" t="n">
        <v>173566</v>
      </c>
    </row>
    <row r="16">
      <c r="A16" s="4" t="inlineStr">
        <is>
          <t>Other income (expense), net</t>
        </is>
      </c>
      <c r="B16" s="5" t="n">
        <v>9057</v>
      </c>
      <c r="C16" s="5" t="n">
        <v>-13</v>
      </c>
    </row>
    <row r="17">
      <c r="A17" s="4" t="inlineStr">
        <is>
          <t>Gain (loss) on interest rate swaps</t>
        </is>
      </c>
      <c r="B17" s="5" t="n">
        <v>-966</v>
      </c>
      <c r="C17" s="5" t="n">
        <v>2590</v>
      </c>
    </row>
    <row r="18">
      <c r="A18" s="4" t="inlineStr">
        <is>
          <t>Gain (loss) on sale of business</t>
        </is>
      </c>
      <c r="B18" s="5" t="n">
        <v>-43</v>
      </c>
      <c r="C18" s="5" t="n">
        <v>86202</v>
      </c>
    </row>
    <row r="19">
      <c r="A19" s="4" t="inlineStr">
        <is>
          <t>Gain on sale of equity method investment</t>
        </is>
      </c>
      <c r="B19" s="5" t="n">
        <v>0</v>
      </c>
      <c r="C19" s="5" t="n">
        <v>126261</v>
      </c>
    </row>
    <row r="20">
      <c r="A20" s="4" t="inlineStr">
        <is>
          <t>Interest expense</t>
        </is>
      </c>
      <c r="B20" s="5" t="n">
        <v>-22537</v>
      </c>
      <c r="C20" s="5" t="n">
        <v>-37846</v>
      </c>
    </row>
    <row r="21">
      <c r="A21" s="4" t="inlineStr">
        <is>
          <t>Income from equity method investees</t>
        </is>
      </c>
      <c r="B21" s="5" t="n">
        <v>4840</v>
      </c>
      <c r="C21" s="5" t="n">
        <v>10638</v>
      </c>
    </row>
    <row r="22">
      <c r="A22" s="4" t="inlineStr">
        <is>
          <t>Income before income taxes</t>
        </is>
      </c>
      <c r="B22" s="5" t="n">
        <v>4930</v>
      </c>
      <c r="C22" s="5" t="n">
        <v>133137</v>
      </c>
    </row>
    <row r="23">
      <c r="A23" s="4" t="inlineStr">
        <is>
          <t>Income tax expense</t>
        </is>
      </c>
      <c r="B23" s="5" t="n">
        <v>-296</v>
      </c>
      <c r="C23" s="5" t="n">
        <v>-210</v>
      </c>
    </row>
    <row r="24">
      <c r="A24" s="4" t="inlineStr">
        <is>
          <t>Net income</t>
        </is>
      </c>
      <c r="B24" s="5" t="n">
        <v>4634</v>
      </c>
      <c r="C24" s="5" t="n">
        <v>132927</v>
      </c>
    </row>
    <row r="25">
      <c r="A25" s="4" t="inlineStr">
        <is>
          <t>Less: Net income attributable to Subsidiary Series A Preferred Units</t>
        </is>
      </c>
      <c r="B25" s="5" t="n">
        <v>-3592</v>
      </c>
      <c r="C25" s="5" t="n">
        <v>-3770</v>
      </c>
    </row>
    <row r="26">
      <c r="A26" s="4" t="inlineStr">
        <is>
          <t>Less: Net income attributable to Series A Preferred Stock</t>
        </is>
      </c>
      <c r="B26" s="5" t="n">
        <v>-3918</v>
      </c>
      <c r="C26" s="5" t="n">
        <v>-3220</v>
      </c>
    </row>
    <row r="27">
      <c r="A27" s="4" t="inlineStr">
        <is>
          <t>Add: Net loss attributable to noncontrolling interest in SMLP</t>
        </is>
      </c>
      <c r="B27" s="5" t="n">
        <v>989</v>
      </c>
      <c r="C27" s="5" t="n">
        <v>0</v>
      </c>
    </row>
    <row r="28">
      <c r="A28" s="4" t="inlineStr">
        <is>
          <t>Net income (loss) attributable to Summit Midstream Corporation</t>
        </is>
      </c>
      <c r="B28" s="6" t="n">
        <v>-1887</v>
      </c>
      <c r="C28" s="6" t="n">
        <v>125937</v>
      </c>
    </row>
    <row r="29">
      <c r="A29" s="3" t="inlineStr">
        <is>
          <t>Net income (loss) per share:</t>
        </is>
      </c>
      <c r="B29" s="4" t="inlineStr">
        <is>
          <t xml:space="preserve"> </t>
        </is>
      </c>
      <c r="C29" s="4" t="inlineStr">
        <is>
          <t xml:space="preserve"> </t>
        </is>
      </c>
    </row>
    <row r="30">
      <c r="A30" s="4" t="inlineStr">
        <is>
          <t>Common stock – basic (in dollars per share)</t>
        </is>
      </c>
      <c r="B30" s="7" t="n">
        <v>-0.16</v>
      </c>
      <c r="C30" s="7" t="n">
        <v>12.05</v>
      </c>
    </row>
    <row r="31">
      <c r="A31" s="4" t="inlineStr">
        <is>
          <t>Common stock – diluted (in dollars per share)</t>
        </is>
      </c>
      <c r="B31" s="7" t="n">
        <v>-0.16</v>
      </c>
      <c r="C31" s="7" t="n">
        <v>11.47</v>
      </c>
    </row>
    <row r="32">
      <c r="A32" s="3" t="inlineStr">
        <is>
          <t>Weighted-average number of shares outstanding:</t>
        </is>
      </c>
      <c r="B32" s="4" t="inlineStr">
        <is>
          <t xml:space="preserve"> </t>
        </is>
      </c>
      <c r="C32" s="4" t="inlineStr">
        <is>
          <t xml:space="preserve"> </t>
        </is>
      </c>
    </row>
    <row r="33">
      <c r="A33" s="4" t="inlineStr">
        <is>
          <t>Common stock – basic (in shares)</t>
        </is>
      </c>
      <c r="B33" s="5" t="n">
        <v>11767</v>
      </c>
      <c r="C33" s="5" t="n">
        <v>10449</v>
      </c>
    </row>
    <row r="34">
      <c r="A34" s="4" t="inlineStr">
        <is>
          <t>Common stock – diluted (in shares)</t>
        </is>
      </c>
      <c r="B34" s="5" t="n">
        <v>11767</v>
      </c>
      <c r="C34" s="5" t="n">
        <v>10980</v>
      </c>
    </row>
    <row r="35">
      <c r="A35" s="4" t="inlineStr">
        <is>
          <t>Gathering services and related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64165</v>
      </c>
      <c r="C37" s="6" t="n">
        <v>61985</v>
      </c>
    </row>
    <row r="38">
      <c r="A38" s="4" t="inlineStr">
        <is>
          <t>Natural gas, NGLs and condensate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59327</v>
      </c>
      <c r="C40" s="5" t="n">
        <v>49092</v>
      </c>
    </row>
    <row r="41">
      <c r="A41" s="4" t="inlineStr">
        <is>
          <t>Other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9205</v>
      </c>
      <c r="C43" s="6" t="n">
        <v>7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TION AND DIVESTITURES - Schedule of Fair Value of the Assets and Liabilities Acquired (Details) - Moonrise Midstream, LLC - USD ($) $ / shares in Units, $ in Thousands</t>
        </is>
      </c>
      <c r="C1" s="2" t="inlineStr">
        <is>
          <t>3 Months Ended</t>
        </is>
      </c>
    </row>
    <row r="2">
      <c r="B2" s="2" t="inlineStr">
        <is>
          <t>Mar. 10,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paid for Moonrise</t>
        </is>
      </c>
      <c r="B4" s="6" t="n">
        <v>89771</v>
      </c>
      <c r="C4" s="4" t="inlineStr">
        <is>
          <t xml:space="preserve"> </t>
        </is>
      </c>
      <c r="D4" s="4" t="inlineStr">
        <is>
          <t xml:space="preserve"> </t>
        </is>
      </c>
    </row>
    <row r="5">
      <c r="A5" s="4" t="inlineStr">
        <is>
          <t>Cash</t>
        </is>
      </c>
      <c r="B5" s="5" t="n">
        <v>1879</v>
      </c>
      <c r="C5" s="4" t="inlineStr">
        <is>
          <t xml:space="preserve"> </t>
        </is>
      </c>
      <c r="D5" s="4" t="inlineStr">
        <is>
          <t xml:space="preserve"> </t>
        </is>
      </c>
    </row>
    <row r="6">
      <c r="A6" s="4" t="inlineStr">
        <is>
          <t>Accounts receivable</t>
        </is>
      </c>
      <c r="B6" s="5" t="n">
        <v>3482</v>
      </c>
      <c r="C6" s="4" t="inlineStr">
        <is>
          <t xml:space="preserve"> </t>
        </is>
      </c>
      <c r="D6" s="4" t="inlineStr">
        <is>
          <t xml:space="preserve"> </t>
        </is>
      </c>
    </row>
    <row r="7">
      <c r="A7" s="4" t="inlineStr">
        <is>
          <t>Other current assets</t>
        </is>
      </c>
      <c r="B7" s="5" t="n">
        <v>204</v>
      </c>
      <c r="C7" s="4" t="inlineStr">
        <is>
          <t xml:space="preserve"> </t>
        </is>
      </c>
      <c r="D7" s="4" t="inlineStr">
        <is>
          <t xml:space="preserve"> </t>
        </is>
      </c>
    </row>
    <row r="8">
      <c r="A8" s="4" t="inlineStr">
        <is>
          <t>Property, plant and equipment, net</t>
        </is>
      </c>
      <c r="B8" s="5" t="n">
        <v>72520</v>
      </c>
      <c r="C8" s="4" t="inlineStr">
        <is>
          <t xml:space="preserve"> </t>
        </is>
      </c>
      <c r="D8" s="4" t="inlineStr">
        <is>
          <t xml:space="preserve"> </t>
        </is>
      </c>
    </row>
    <row r="9">
      <c r="A9" s="4" t="inlineStr">
        <is>
          <t>Intangibles</t>
        </is>
      </c>
      <c r="B9" s="5" t="n">
        <v>12798</v>
      </c>
      <c r="C9" s="4" t="inlineStr">
        <is>
          <t xml:space="preserve"> </t>
        </is>
      </c>
      <c r="D9" s="4" t="inlineStr">
        <is>
          <t xml:space="preserve"> </t>
        </is>
      </c>
    </row>
    <row r="10">
      <c r="A10" s="4" t="inlineStr">
        <is>
          <t>Other assets</t>
        </is>
      </c>
      <c r="B10" s="5" t="n">
        <v>750</v>
      </c>
      <c r="C10" s="4" t="inlineStr">
        <is>
          <t xml:space="preserve"> </t>
        </is>
      </c>
      <c r="D10" s="4" t="inlineStr">
        <is>
          <t xml:space="preserve"> </t>
        </is>
      </c>
    </row>
    <row r="11">
      <c r="A11" s="4" t="inlineStr">
        <is>
          <t>Trade accounts payable, accrued expenses and other</t>
        </is>
      </c>
      <c r="B11" s="5" t="n">
        <v>-1862</v>
      </c>
      <c r="C11" s="4" t="inlineStr">
        <is>
          <t xml:space="preserve"> </t>
        </is>
      </c>
      <c r="D11" s="4" t="inlineStr">
        <is>
          <t xml:space="preserve"> </t>
        </is>
      </c>
    </row>
    <row r="12">
      <c r="A12" s="4" t="inlineStr">
        <is>
          <t>Net assets acquired and liabilities assumed</t>
        </is>
      </c>
      <c r="B12" s="5" t="n">
        <v>89771</v>
      </c>
      <c r="C12" s="4" t="inlineStr">
        <is>
          <t xml:space="preserve"> </t>
        </is>
      </c>
      <c r="D12" s="4" t="inlineStr">
        <is>
          <t xml:space="preserve"> </t>
        </is>
      </c>
    </row>
    <row r="13">
      <c r="A13" s="4" t="inlineStr">
        <is>
          <t>Equity consideration issued</t>
        </is>
      </c>
      <c r="B13" s="6" t="n">
        <v>17900</v>
      </c>
      <c r="C13" s="6" t="n">
        <v>17895</v>
      </c>
      <c r="D13" s="6" t="n">
        <v>0</v>
      </c>
    </row>
    <row r="14">
      <c r="A14" s="4" t="inlineStr">
        <is>
          <t>Equity consideration issued (in shares)</t>
        </is>
      </c>
      <c r="B14" s="5" t="n">
        <v>462265</v>
      </c>
      <c r="C14" s="4" t="inlineStr">
        <is>
          <t xml:space="preserve"> </t>
        </is>
      </c>
      <c r="D14" s="4" t="inlineStr">
        <is>
          <t xml:space="preserve"> </t>
        </is>
      </c>
    </row>
    <row r="15">
      <c r="A15" s="4" t="inlineStr">
        <is>
          <t>Equity consideration issued (in dollar per share)</t>
        </is>
      </c>
      <c r="B15" s="7" t="n">
        <v>38.71</v>
      </c>
      <c r="C15" s="4" t="inlineStr">
        <is>
          <t xml:space="preserve"> </t>
        </is>
      </c>
      <c r="D15" s="4" t="inlineStr">
        <is>
          <t xml:space="preserve"> </t>
        </is>
      </c>
    </row>
    <row r="16">
      <c r="A16" s="4" t="inlineStr">
        <is>
          <t>Cash acquired from acquisition</t>
        </is>
      </c>
      <c r="B16" s="6" t="n">
        <v>19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TION AND DIVESTITURES - Schedule of Pro Forma Information (Details) - Tall Oak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136676</v>
      </c>
      <c r="C4" s="6" t="n">
        <v>151523</v>
      </c>
    </row>
    <row r="5">
      <c r="A5" s="4" t="inlineStr">
        <is>
          <t>Net income</t>
        </is>
      </c>
      <c r="B5" s="6" t="n">
        <v>3836</v>
      </c>
      <c r="C5" s="6" t="n">
        <v>1429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and MVC Shortfall Payments (Details) - Gathering services and related fees $ in Thousand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27734</v>
      </c>
    </row>
    <row r="5">
      <c r="A5" s="4" t="inlineStr">
        <is>
          <t>Revenue, remaining performance obligation, expected timing of satisfaction</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26568</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7965</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532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0</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0</v>
      </c>
    </row>
    <row r="25">
      <c r="A25" s="4" t="inlineStr">
        <is>
          <t>Revenue, remaining performance obligation, expected timing of satisfaction</t>
        </is>
      </c>
      <c r="B25"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Geographic Area and Major Products and Services Reportable Segmen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32697</v>
      </c>
      <c r="C4" s="6" t="n">
        <v>118871</v>
      </c>
    </row>
    <row r="5">
      <c r="A5" s="4" t="inlineStr">
        <is>
          <t>Corporate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0</v>
      </c>
      <c r="C7" s="5" t="n">
        <v>74</v>
      </c>
    </row>
    <row r="8">
      <c r="A8" s="4" t="inlineStr">
        <is>
          <t>Gathering services and relat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4165</v>
      </c>
      <c r="C10" s="5" t="n">
        <v>61985</v>
      </c>
    </row>
    <row r="11">
      <c r="A11" s="4" t="inlineStr">
        <is>
          <t>Gathering services and related fees | Corporate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0</v>
      </c>
      <c r="C13" s="5" t="n">
        <v>0</v>
      </c>
    </row>
    <row r="14">
      <c r="A14" s="4" t="inlineStr">
        <is>
          <t>Natural gas, NGLs and condensat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9327</v>
      </c>
      <c r="C16" s="5" t="n">
        <v>49092</v>
      </c>
    </row>
    <row r="17">
      <c r="A17" s="4" t="inlineStr">
        <is>
          <t>Natural gas, NGLs and condensate sales | Corporat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0</v>
      </c>
      <c r="C19" s="5" t="n">
        <v>0</v>
      </c>
    </row>
    <row r="20">
      <c r="A20" s="4" t="inlineStr">
        <is>
          <t>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205</v>
      </c>
      <c r="C22" s="5" t="n">
        <v>7794</v>
      </c>
    </row>
    <row r="23">
      <c r="A23" s="4" t="inlineStr">
        <is>
          <t>Other revenues | Corpor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0</v>
      </c>
      <c r="C25" s="5" t="n">
        <v>74</v>
      </c>
    </row>
    <row r="26">
      <c r="A26" s="4" t="inlineStr">
        <is>
          <t>Reportable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32697</v>
      </c>
      <c r="C28" s="5" t="n">
        <v>118797</v>
      </c>
    </row>
    <row r="29">
      <c r="A29" s="4" t="inlineStr">
        <is>
          <t>Reportable Segments | Northeas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16853</v>
      </c>
    </row>
    <row r="32">
      <c r="A32" s="4" t="inlineStr">
        <is>
          <t>Reportable Segments | Rock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75787</v>
      </c>
      <c r="C34" s="5" t="n">
        <v>68594</v>
      </c>
    </row>
    <row r="35">
      <c r="A35" s="4" t="inlineStr">
        <is>
          <t>Reportable Segments | Permia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910</v>
      </c>
      <c r="C37" s="5" t="n">
        <v>910</v>
      </c>
    </row>
    <row r="38">
      <c r="A38" s="4" t="inlineStr">
        <is>
          <t>Reportable Segments | Picean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7833</v>
      </c>
      <c r="C40" s="5" t="n">
        <v>22580</v>
      </c>
    </row>
    <row r="41">
      <c r="A41" s="4" t="inlineStr">
        <is>
          <t>Reportable Segments | Mid-C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38167</v>
      </c>
      <c r="C43" s="5" t="n">
        <v>9860</v>
      </c>
    </row>
    <row r="44">
      <c r="A44" s="4" t="inlineStr">
        <is>
          <t>Reportable Segments | Gathering services and related fe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64165</v>
      </c>
      <c r="C46" s="5" t="n">
        <v>61985</v>
      </c>
    </row>
    <row r="47">
      <c r="A47" s="4" t="inlineStr">
        <is>
          <t>Reportable Segments | Gathering services and related fees | Northeas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16853</v>
      </c>
    </row>
    <row r="50">
      <c r="A50" s="4" t="inlineStr">
        <is>
          <t>Reportable Segments | Gathering services and related fees | Rock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6045</v>
      </c>
      <c r="C52" s="5" t="n">
        <v>16516</v>
      </c>
    </row>
    <row r="53">
      <c r="A53" s="4" t="inlineStr">
        <is>
          <t>Reportable Segments | Gathering services and related fees | Permia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Reportable Segments | Gathering services and related fees | Picean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5743</v>
      </c>
      <c r="C58" s="5" t="n">
        <v>20387</v>
      </c>
    </row>
    <row r="59">
      <c r="A59" s="4" t="inlineStr">
        <is>
          <t>Reportable Segments | Gathering services and related fees | Mid-C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32377</v>
      </c>
      <c r="C61" s="5" t="n">
        <v>8229</v>
      </c>
    </row>
    <row r="62">
      <c r="A62" s="4" t="inlineStr">
        <is>
          <t>Reportable Segments | Natural gas, NGLs and condensate sa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59327</v>
      </c>
      <c r="C64" s="5" t="n">
        <v>49092</v>
      </c>
    </row>
    <row r="65">
      <c r="A65" s="4" t="inlineStr">
        <is>
          <t>Reportable Segments | Natural gas, NGLs and condensate sales | Northea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Reportable Segments | Natural gas, NGLs and condensate sales | Rock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54824</v>
      </c>
      <c r="C70" s="5" t="n">
        <v>47970</v>
      </c>
    </row>
    <row r="71">
      <c r="A71" s="4" t="inlineStr">
        <is>
          <t>Reportable Segments | Natural gas, NGLs and condensate sales | Permia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Reportable Segments | Natural gas, NGLs and condensate sales | Piceanc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906</v>
      </c>
      <c r="C76" s="5" t="n">
        <v>948</v>
      </c>
    </row>
    <row r="77">
      <c r="A77" s="4" t="inlineStr">
        <is>
          <t>Reportable Segments | Natural gas, NGLs and condensate sales | Mid-C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3597</v>
      </c>
      <c r="C79" s="5" t="n">
        <v>174</v>
      </c>
    </row>
    <row r="80">
      <c r="A80" s="4" t="inlineStr">
        <is>
          <t>Reportable Segments | Other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9205</v>
      </c>
      <c r="C82" s="5" t="n">
        <v>7720</v>
      </c>
    </row>
    <row r="83">
      <c r="A83" s="4" t="inlineStr">
        <is>
          <t>Reportable Segments | Other revenues | Northeas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0</v>
      </c>
      <c r="C85" s="5" t="n">
        <v>0</v>
      </c>
    </row>
    <row r="86">
      <c r="A86" s="4" t="inlineStr">
        <is>
          <t>Reportable Segments | Other revenues | Rock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4918</v>
      </c>
      <c r="C88" s="5" t="n">
        <v>4108</v>
      </c>
    </row>
    <row r="89">
      <c r="A89" s="4" t="inlineStr">
        <is>
          <t>Reportable Segments | Other revenues | Permia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910</v>
      </c>
      <c r="C91" s="5" t="n">
        <v>910</v>
      </c>
    </row>
    <row r="92">
      <c r="A92" s="4" t="inlineStr">
        <is>
          <t>Reportable Segments | Other revenues | Picean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184</v>
      </c>
      <c r="C94" s="5" t="n">
        <v>1245</v>
      </c>
    </row>
    <row r="95">
      <c r="A95" s="4" t="inlineStr">
        <is>
          <t>Reportable Segments | Other revenues | Mid-C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2193</v>
      </c>
      <c r="C97" s="6" t="n">
        <v>145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2601974</v>
      </c>
      <c r="C3" s="6" t="n">
        <v>2509611</v>
      </c>
    </row>
    <row r="4">
      <c r="A4" s="4" t="inlineStr">
        <is>
          <t>Less: accumulated depreciation</t>
        </is>
      </c>
      <c r="B4" s="5" t="n">
        <v>-749516</v>
      </c>
      <c r="C4" s="5" t="n">
        <v>-724582</v>
      </c>
    </row>
    <row r="5">
      <c r="A5" s="4" t="inlineStr">
        <is>
          <t>Property, plant and equipment, net</t>
        </is>
      </c>
      <c r="B5" s="5" t="n">
        <v>1852458</v>
      </c>
      <c r="C5" s="5" t="n">
        <v>1785029</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459170</v>
      </c>
      <c r="C8" s="5" t="n">
        <v>2372881</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1834</v>
      </c>
      <c r="C11" s="5" t="n">
        <v>57611</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2843</v>
      </c>
      <c r="C14" s="5" t="n">
        <v>12816</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8127</v>
      </c>
      <c r="C17" s="6" t="n">
        <v>66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And Capitalized Interest Costs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4969</v>
      </c>
      <c r="C4" s="6" t="n">
        <v>23571</v>
      </c>
    </row>
    <row r="5">
      <c r="A5" s="4" t="inlineStr">
        <is>
          <t>Capitalized interest</t>
        </is>
      </c>
      <c r="B5" s="6" t="n">
        <v>396</v>
      </c>
      <c r="C5" s="6" t="n">
        <v>4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METHOD INVESTMENTS - Narrative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Gain on sale of equity method investment</t>
        </is>
      </c>
      <c r="B4" s="6" t="n">
        <v>0</v>
      </c>
      <c r="C4" s="6" t="n">
        <v>12626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3 Months Ended</t>
        </is>
      </c>
    </row>
    <row r="2">
      <c r="B2" s="2" t="inlineStr">
        <is>
          <t>Mar. 31, 2025 USD ($)</t>
        </is>
      </c>
    </row>
    <row r="3">
      <c r="A3" s="3" t="inlineStr">
        <is>
          <t>Change in Contract with Customer, Liability, Current [Roll Forward]</t>
        </is>
      </c>
      <c r="B3" s="4" t="inlineStr">
        <is>
          <t xml:space="preserve"> </t>
        </is>
      </c>
    </row>
    <row r="4">
      <c r="A4" s="4" t="inlineStr">
        <is>
          <t>Beginning balance</t>
        </is>
      </c>
      <c r="B4" s="6" t="n">
        <v>9595</v>
      </c>
    </row>
    <row r="5">
      <c r="A5" s="4" t="inlineStr">
        <is>
          <t>Add: additions</t>
        </is>
      </c>
      <c r="B5" s="5" t="n">
        <v>2167</v>
      </c>
    </row>
    <row r="6">
      <c r="A6" s="4" t="inlineStr">
        <is>
          <t>Less: revenue recognized and other</t>
        </is>
      </c>
      <c r="B6" s="5" t="n">
        <v>-1946</v>
      </c>
    </row>
    <row r="7">
      <c r="A7" s="4" t="inlineStr">
        <is>
          <t>Current deferred revenue, ending balance</t>
        </is>
      </c>
      <c r="B7" s="5" t="n">
        <v>9816</v>
      </c>
    </row>
    <row r="8">
      <c r="A8" s="3" t="inlineStr">
        <is>
          <t>Change in Contract with Customer, Liability, Noncurrent [Roll Forward]</t>
        </is>
      </c>
      <c r="B8" s="4" t="inlineStr">
        <is>
          <t xml:space="preserve"> </t>
        </is>
      </c>
    </row>
    <row r="9">
      <c r="A9" s="4" t="inlineStr">
        <is>
          <t>Beginning balance</t>
        </is>
      </c>
      <c r="B9" s="5" t="n">
        <v>25373</v>
      </c>
    </row>
    <row r="10">
      <c r="A10" s="4" t="inlineStr">
        <is>
          <t>Add: additions</t>
        </is>
      </c>
      <c r="B10" s="5" t="n">
        <v>0</v>
      </c>
    </row>
    <row r="11">
      <c r="A11" s="4" t="inlineStr">
        <is>
          <t>Less: reclassification to current deferred revenue and other</t>
        </is>
      </c>
      <c r="B11" s="5" t="n">
        <v>-2100</v>
      </c>
    </row>
    <row r="12">
      <c r="A12" s="4" t="inlineStr">
        <is>
          <t>Ending balance</t>
        </is>
      </c>
      <c r="B12" s="6" t="n">
        <v>232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 xml:space="preserve">Less: unamortized debt discount, premium and debt issuance costs </t>
        </is>
      </c>
      <c r="B3" s="6" t="n">
        <v>-11480</v>
      </c>
      <c r="C3" s="6" t="n">
        <v>-15746</v>
      </c>
    </row>
    <row r="4">
      <c r="A4" s="4" t="inlineStr">
        <is>
          <t>Total debt, net of unamortized debt discount, premium and debt issuance costs</t>
        </is>
      </c>
      <c r="B4" s="5" t="n">
        <v>1083843</v>
      </c>
      <c r="C4" s="5" t="n">
        <v>993575</v>
      </c>
    </row>
    <row r="5">
      <c r="A5" s="4" t="inlineStr">
        <is>
          <t>Less: current portion of Permian Transmission Term Loan</t>
        </is>
      </c>
      <c r="B5" s="5" t="n">
        <v>-16671</v>
      </c>
      <c r="C5" s="5" t="n">
        <v>-16580</v>
      </c>
    </row>
    <row r="6">
      <c r="A6" s="4" t="inlineStr">
        <is>
          <t>Total long-term debt</t>
        </is>
      </c>
      <c r="B6" s="5" t="n">
        <v>1067172</v>
      </c>
      <c r="C6" s="5" t="n">
        <v>976995</v>
      </c>
    </row>
    <row r="7">
      <c r="A7" s="4" t="inlineStr">
        <is>
          <t>Asset Backed Lending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5" t="n">
        <v>145000</v>
      </c>
      <c r="C9" s="5" t="n">
        <v>305000</v>
      </c>
    </row>
    <row r="10">
      <c r="A10" s="4" t="inlineStr">
        <is>
          <t>Permian Transmission Term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t>
        </is>
      </c>
      <c r="B12" s="5" t="n">
        <v>125323</v>
      </c>
      <c r="C12" s="4" t="inlineStr">
        <is>
          <t xml:space="preserve"> </t>
        </is>
      </c>
    </row>
    <row r="13">
      <c r="A13" s="4" t="inlineStr">
        <is>
          <t>Permian Transmission Term Loan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t>
        </is>
      </c>
      <c r="B15" s="5" t="n">
        <v>125323</v>
      </c>
      <c r="C15" s="5" t="n">
        <v>129321</v>
      </c>
    </row>
    <row r="16">
      <c r="A16" s="4" t="inlineStr">
        <is>
          <t>2029 Secured Notes | Secured Deb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Unsecured notes</t>
        </is>
      </c>
      <c r="B18" s="6" t="n">
        <v>825000</v>
      </c>
      <c r="C18" s="6" t="n">
        <v>5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Narrative (Details) - USD ($)</t>
        </is>
      </c>
      <c r="F1" s="2" t="inlineStr">
        <is>
          <t>1 Months Ended</t>
        </is>
      </c>
      <c r="G1" s="2" t="inlineStr">
        <is>
          <t>3 Months Ended</t>
        </is>
      </c>
    </row>
    <row r="2">
      <c r="B2" s="2" t="inlineStr">
        <is>
          <t>Jul. 30, 2026</t>
        </is>
      </c>
      <c r="C2" s="2" t="inlineStr">
        <is>
          <t>Jan. 10, 2025</t>
        </is>
      </c>
      <c r="D2" s="2" t="inlineStr">
        <is>
          <t>Jul. 26, 2024</t>
        </is>
      </c>
      <c r="E2" s="2" t="inlineStr">
        <is>
          <t>Jul. 17, 2024</t>
        </is>
      </c>
      <c r="F2" s="2" t="inlineStr">
        <is>
          <t>Feb. 28, 2017</t>
        </is>
      </c>
      <c r="G2" s="2" t="inlineStr">
        <is>
          <t>Mar. 31, 2025</t>
        </is>
      </c>
      <c r="H2" s="2" t="inlineStr">
        <is>
          <t>Dec. 31, 2024</t>
        </is>
      </c>
      <c r="I2" s="2" t="inlineStr">
        <is>
          <t>Jun. 07, 2024</t>
        </is>
      </c>
      <c r="J2" s="2" t="inlineStr">
        <is>
          <t>Jun. 05, 2024</t>
        </is>
      </c>
      <c r="K2" s="2" t="inlineStr">
        <is>
          <t>May 07, 2024</t>
        </is>
      </c>
      <c r="L2" s="2" t="inlineStr">
        <is>
          <t>Apr. 24, 2024</t>
        </is>
      </c>
      <c r="M2" s="2" t="inlineStr">
        <is>
          <t>Mar. 27, 2024</t>
        </is>
      </c>
      <c r="N2" s="2" t="inlineStr">
        <is>
          <t>Nov. 30, 2023</t>
        </is>
      </c>
      <c r="O2" s="2" t="inlineStr">
        <is>
          <t>Nov. 30, 2022</t>
        </is>
      </c>
      <c r="P2" s="2" t="inlineStr">
        <is>
          <t>Dec. 31, 2021</t>
        </is>
      </c>
      <c r="Q2" s="2" t="inlineStr">
        <is>
          <t>Mar. 08, 2021</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 capacity</t>
        </is>
      </c>
      <c r="B5" s="4" t="inlineStr">
        <is>
          <t xml:space="preserve"> </t>
        </is>
      </c>
      <c r="C5" s="4" t="inlineStr">
        <is>
          <t xml:space="preserve"> </t>
        </is>
      </c>
      <c r="D5" s="6" t="n">
        <v>500000000</v>
      </c>
      <c r="E5" s="4" t="inlineStr">
        <is>
          <t xml:space="preserve"> </t>
        </is>
      </c>
      <c r="F5" s="4" t="inlineStr">
        <is>
          <t xml:space="preserve"> </t>
        </is>
      </c>
      <c r="G5" s="6" t="n">
        <v>5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orrowing base capacity</t>
        </is>
      </c>
      <c r="B6" s="4" t="inlineStr">
        <is>
          <t xml:space="preserve"> </t>
        </is>
      </c>
      <c r="C6" s="4" t="inlineStr">
        <is>
          <t xml:space="preserve"> </t>
        </is>
      </c>
      <c r="D6" s="4" t="inlineStr">
        <is>
          <t xml:space="preserve"> </t>
        </is>
      </c>
      <c r="E6" s="4" t="inlineStr">
        <is>
          <t xml:space="preserve"> </t>
        </is>
      </c>
      <c r="F6" s="4" t="inlineStr">
        <is>
          <t xml:space="preserve"> </t>
        </is>
      </c>
      <c r="G6" s="6" t="n">
        <v>525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9" t="n">
        <v>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during period (as a percent)</t>
        </is>
      </c>
      <c r="B8" s="4" t="inlineStr">
        <is>
          <t xml:space="preserve"> </t>
        </is>
      </c>
      <c r="C8" s="4" t="inlineStr">
        <is>
          <t xml:space="preserve"> </t>
        </is>
      </c>
      <c r="D8" s="4" t="inlineStr">
        <is>
          <t xml:space="preserve"> </t>
        </is>
      </c>
      <c r="E8" s="4" t="inlineStr">
        <is>
          <t xml:space="preserve"> </t>
        </is>
      </c>
      <c r="F8" s="4" t="inlineStr">
        <is>
          <t xml:space="preserve"> </t>
        </is>
      </c>
      <c r="G8" s="9" t="n">
        <v>0.06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used portion under the facility</t>
        </is>
      </c>
      <c r="B9" s="4" t="inlineStr">
        <is>
          <t xml:space="preserve"> </t>
        </is>
      </c>
      <c r="C9" s="4" t="inlineStr">
        <is>
          <t xml:space="preserve"> </t>
        </is>
      </c>
      <c r="D9" s="4" t="inlineStr">
        <is>
          <t xml:space="preserve"> </t>
        </is>
      </c>
      <c r="E9" s="4" t="inlineStr">
        <is>
          <t xml:space="preserve"> </t>
        </is>
      </c>
      <c r="F9" s="4" t="inlineStr">
        <is>
          <t xml:space="preserve"> </t>
        </is>
      </c>
      <c r="G9" s="6" t="n">
        <v>354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BL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ended and Restated ABL Facility: Summit Holdings’ asset based credit facility due July 2029</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BL Facility | Maximum | Summit Permian Transmissio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rst lien net leverage ratio (as a percent)</t>
        </is>
      </c>
      <c r="B15" s="4" t="inlineStr">
        <is>
          <t xml:space="preserve"> </t>
        </is>
      </c>
      <c r="C15" s="4" t="inlineStr">
        <is>
          <t xml:space="preserve"> </t>
        </is>
      </c>
      <c r="D15" s="10" t="n">
        <v>2.5</v>
      </c>
      <c r="E15" s="4" t="inlineStr">
        <is>
          <t xml:space="preserve"> </t>
        </is>
      </c>
      <c r="F15" s="4" t="inlineStr">
        <is>
          <t xml:space="preserve"> </t>
        </is>
      </c>
      <c r="G15" s="10" t="n">
        <v>0.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coverage ratio</t>
        </is>
      </c>
      <c r="B16" s="4" t="inlineStr">
        <is>
          <t xml:space="preserve"> </t>
        </is>
      </c>
      <c r="C16" s="4" t="inlineStr">
        <is>
          <t xml:space="preserve"> </t>
        </is>
      </c>
      <c r="D16" s="5" t="n">
        <v>2</v>
      </c>
      <c r="E16" s="4" t="inlineStr">
        <is>
          <t xml:space="preserve"> </t>
        </is>
      </c>
      <c r="F16" s="4" t="inlineStr">
        <is>
          <t xml:space="preserve"> </t>
        </is>
      </c>
      <c r="G16" s="10" t="n">
        <v>2.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BL Facility | Summit Holdings And Finance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sale of other assets</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commitments (as percent)</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BL Facility | Summit Holdings And Finance Corporation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is spread on variable rate (as a percent)</t>
        </is>
      </c>
      <c r="B23" s="4" t="inlineStr">
        <is>
          <t xml:space="preserve"> </t>
        </is>
      </c>
      <c r="C23" s="4" t="inlineStr">
        <is>
          <t xml:space="preserve"> </t>
        </is>
      </c>
      <c r="D23" s="9" t="n">
        <v>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BL Facility | Summit Holdings And Finance Corporation | Minimum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is spread on variable rate (as a percent)</t>
        </is>
      </c>
      <c r="B26" s="4" t="inlineStr">
        <is>
          <t xml:space="preserve"> </t>
        </is>
      </c>
      <c r="C26" s="4" t="inlineStr">
        <is>
          <t xml:space="preserve"> </t>
        </is>
      </c>
      <c r="D26" s="9" t="n">
        <v>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BL Facility | Summit Holdings And Finance Corporation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is spread on variable rate (as a percent)</t>
        </is>
      </c>
      <c r="B29" s="4" t="inlineStr">
        <is>
          <t xml:space="preserve"> </t>
        </is>
      </c>
      <c r="C29" s="4" t="inlineStr">
        <is>
          <t xml:space="preserve"> </t>
        </is>
      </c>
      <c r="D29" s="9" t="n">
        <v>0.02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BL Facility | Summit Holdings And Finance Corporation | Maximum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sis spread on variable rate (as a percent)</t>
        </is>
      </c>
      <c r="B32" s="4" t="inlineStr">
        <is>
          <t xml:space="preserve"> </t>
        </is>
      </c>
      <c r="C32" s="4" t="inlineStr">
        <is>
          <t xml:space="preserve"> </t>
        </is>
      </c>
      <c r="D32" s="9" t="n">
        <v>0.03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75000000</v>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0.024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during period (as a percent)</t>
        </is>
      </c>
      <c r="B37" s="4" t="inlineStr">
        <is>
          <t xml:space="preserve"> </t>
        </is>
      </c>
      <c r="C37" s="4" t="inlineStr">
        <is>
          <t xml:space="preserve"> </t>
        </is>
      </c>
      <c r="D37" s="4" t="inlineStr">
        <is>
          <t xml:space="preserve"> </t>
        </is>
      </c>
      <c r="E37" s="4" t="inlineStr">
        <is>
          <t xml:space="preserve"> </t>
        </is>
      </c>
      <c r="F37" s="4" t="inlineStr">
        <is>
          <t xml:space="preserve"> </t>
        </is>
      </c>
      <c r="G37" s="9" t="n">
        <v>0.068099999999999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used portion of the Permian transmission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6" t="n">
        <v>4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itment fee (as a percent)</t>
        </is>
      </c>
      <c r="B39" s="4" t="inlineStr">
        <is>
          <t xml:space="preserve"> </t>
        </is>
      </c>
      <c r="C39" s="4" t="inlineStr">
        <is>
          <t xml:space="preserve"> </t>
        </is>
      </c>
      <c r="D39" s="4" t="inlineStr">
        <is>
          <t xml:space="preserve"> </t>
        </is>
      </c>
      <c r="E39" s="4" t="inlineStr">
        <is>
          <t xml:space="preserve"> </t>
        </is>
      </c>
      <c r="F39" s="4" t="inlineStr">
        <is>
          <t xml:space="preserve"> </t>
        </is>
      </c>
      <c r="G39" s="9" t="n">
        <v>0.00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redit Agreement |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used portion of the Permian transmission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6" t="n">
        <v>10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redit Agreement | Term Loan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60000000</v>
      </c>
    </row>
    <row r="46">
      <c r="A46" s="4" t="inlineStr">
        <is>
          <t>Credit Agreement | Working Capita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5000000</v>
      </c>
    </row>
    <row r="49">
      <c r="A49" s="4" t="inlineStr">
        <is>
          <t>Credit Agreement | Summit Permian Transmission,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hedged by interest rate derivatives (as percent)</t>
        </is>
      </c>
      <c r="B51" s="4" t="inlineStr">
        <is>
          <t xml:space="preserve"> </t>
        </is>
      </c>
      <c r="C51" s="4" t="inlineStr">
        <is>
          <t xml:space="preserve"> </t>
        </is>
      </c>
      <c r="D51" s="4" t="inlineStr">
        <is>
          <t xml:space="preserve"> </t>
        </is>
      </c>
      <c r="E51" s="4" t="inlineStr">
        <is>
          <t xml:space="preserve"> </t>
        </is>
      </c>
      <c r="F51" s="4" t="inlineStr">
        <is>
          <t xml:space="preserve"> </t>
        </is>
      </c>
      <c r="G51" s="8" t="n">
        <v>0.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Agreement | Summit Permian Transmission, LLC | Interest Rate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sis spread on variable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012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mian Transmission Term Loan: Summit Permian Transmission’s variable rate senior secured term loan due January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11" t="n">
        <v>0.024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 during period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0.068099999999999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nior Secured Second Lien Notes,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offering</t>
        </is>
      </c>
      <c r="B61" s="4" t="inlineStr">
        <is>
          <t xml:space="preserve"> </t>
        </is>
      </c>
      <c r="C61" s="6" t="n">
        <v>250000000</v>
      </c>
      <c r="D61" s="6" t="n">
        <v>50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Secured Second Lien Notes, 2029 | Summit Holdings And Finance 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offering</t>
        </is>
      </c>
      <c r="B64" s="4" t="inlineStr">
        <is>
          <t xml:space="preserve"> </t>
        </is>
      </c>
      <c r="C64" s="4" t="inlineStr">
        <is>
          <t xml:space="preserve"> </t>
        </is>
      </c>
      <c r="D64" s="6" t="n">
        <v>57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ated interest rate (as a percent)</t>
        </is>
      </c>
      <c r="B65" s="4" t="inlineStr">
        <is>
          <t xml:space="preserve"> </t>
        </is>
      </c>
      <c r="C65" s="4" t="inlineStr">
        <is>
          <t xml:space="preserve"> </t>
        </is>
      </c>
      <c r="D65" s="11" t="n">
        <v>0.0862499999999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demption price, expressed as percentage of principal amount</t>
        </is>
      </c>
      <c r="B66" s="4" t="inlineStr">
        <is>
          <t xml:space="preserve"> </t>
        </is>
      </c>
      <c r="C66" s="11" t="n">
        <v>1.033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nior Secured Second Lien Notes, 2029 | Summit Holdings And Finance Corporation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demption percentage (as a percent)</t>
        </is>
      </c>
      <c r="B69" s="8" t="n">
        <v>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demption price, expressed as percentage of principal amount</t>
        </is>
      </c>
      <c r="B70" s="11" t="n">
        <v>1.086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nior Secured Second Lien Notes, 2029 | Summit Holdings And Finance Corporation | Subsequent Even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demption percentage (as a percent)</t>
        </is>
      </c>
      <c r="B73" s="8"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9 Secured Notes: 8.625% senior secured second lien notes due October 2029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ated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11" t="n">
        <v>0.0862499999999999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6" t="n">
        <v>825000000</v>
      </c>
      <c r="H77" s="6" t="n">
        <v>575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2026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85000000</v>
      </c>
      <c r="P80" s="6" t="n">
        <v>700000000</v>
      </c>
      <c r="Q80" s="4" t="inlineStr">
        <is>
          <t xml:space="preserve"> </t>
        </is>
      </c>
    </row>
    <row r="81">
      <c r="A81" s="4" t="inlineStr">
        <is>
          <t>Stated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08500000000000001</v>
      </c>
      <c r="Q81" s="4" t="inlineStr">
        <is>
          <t xml:space="preserve"> </t>
        </is>
      </c>
    </row>
    <row r="82">
      <c r="A82" s="4" t="inlineStr">
        <is>
          <t>Debt issued as a percent of fa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0.9926</v>
      </c>
      <c r="P82" s="9" t="n">
        <v>0.985</v>
      </c>
      <c r="Q82" s="4" t="inlineStr">
        <is>
          <t xml:space="preserve"> </t>
        </is>
      </c>
    </row>
    <row r="83">
      <c r="A83" s="4" t="inlineStr">
        <is>
          <t>Secured Notes Indenture,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cash tender off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15000000</v>
      </c>
      <c r="L85" s="4" t="inlineStr">
        <is>
          <t xml:space="preserve"> </t>
        </is>
      </c>
      <c r="M85" s="6" t="n">
        <v>19300000</v>
      </c>
      <c r="N85" s="4" t="inlineStr">
        <is>
          <t xml:space="preserve"> </t>
        </is>
      </c>
      <c r="O85" s="4" t="inlineStr">
        <is>
          <t xml:space="preserve"> </t>
        </is>
      </c>
      <c r="P85" s="4" t="inlineStr">
        <is>
          <t xml:space="preserve"> </t>
        </is>
      </c>
      <c r="Q85" s="4" t="inlineStr">
        <is>
          <t xml:space="preserve"> </t>
        </is>
      </c>
    </row>
    <row r="86">
      <c r="A86" s="4" t="inlineStr">
        <is>
          <t>Tendered and validly accepted and fully discharg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36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sset sale offer exp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9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cured Notes Indenture, 2026 | Summit Holdings And Finance Corpo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demption price, expressed as percentage of principal amount</t>
        </is>
      </c>
      <c r="B90" s="4" t="inlineStr">
        <is>
          <t xml:space="preserve"> </t>
        </is>
      </c>
      <c r="C90" s="4" t="inlineStr">
        <is>
          <t xml:space="preserve"> </t>
        </is>
      </c>
      <c r="D90" s="11" t="n">
        <v>1.021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payments of debt</t>
        </is>
      </c>
      <c r="B91" s="4" t="inlineStr">
        <is>
          <t xml:space="preserve"> </t>
        </is>
      </c>
      <c r="C91" s="4" t="inlineStr">
        <is>
          <t xml:space="preserve"> </t>
        </is>
      </c>
      <c r="D91" s="6" t="n">
        <v>6498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notice of redemption on tender offer</t>
        </is>
      </c>
      <c r="B92" s="4" t="inlineStr">
        <is>
          <t xml:space="preserve"> </t>
        </is>
      </c>
      <c r="C92" s="4" t="inlineStr">
        <is>
          <t xml:space="preserve"> </t>
        </is>
      </c>
      <c r="D92" s="5" t="n">
        <v>1147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 redemption irrevocable deposit</t>
        </is>
      </c>
      <c r="B93" s="4" t="inlineStr">
        <is>
          <t xml:space="preserve"> </t>
        </is>
      </c>
      <c r="C93" s="4" t="inlineStr">
        <is>
          <t xml:space="preserve"> </t>
        </is>
      </c>
      <c r="D93" s="6" t="n">
        <v>1212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2026 Unsecur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09500000</v>
      </c>
      <c r="O96" s="4" t="inlineStr">
        <is>
          <t xml:space="preserve"> </t>
        </is>
      </c>
      <c r="P96" s="4" t="inlineStr">
        <is>
          <t xml:space="preserve"> </t>
        </is>
      </c>
      <c r="Q96" s="4" t="inlineStr">
        <is>
          <t xml:space="preserve"> </t>
        </is>
      </c>
    </row>
    <row r="97">
      <c r="A97" s="4" t="inlineStr">
        <is>
          <t>Debt instrument, repurch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29500000</v>
      </c>
      <c r="O97" s="4" t="inlineStr">
        <is>
          <t xml:space="preserve"> </t>
        </is>
      </c>
      <c r="P97" s="4" t="inlineStr">
        <is>
          <t xml:space="preserve"> </t>
        </is>
      </c>
      <c r="Q97" s="4" t="inlineStr">
        <is>
          <t xml:space="preserve"> </t>
        </is>
      </c>
    </row>
    <row r="98">
      <c r="A98" s="4" t="inlineStr">
        <is>
          <t>2026 Unsecured Notes | Summit Holdings And Finance Corpo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redemption noti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095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25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80000000</v>
      </c>
      <c r="O103" s="4" t="inlineStr">
        <is>
          <t xml:space="preserve"> </t>
        </is>
      </c>
      <c r="P103" s="4" t="inlineStr">
        <is>
          <t xml:space="preserve"> </t>
        </is>
      </c>
      <c r="Q103" s="4" t="inlineStr">
        <is>
          <t xml:space="preserve"> </t>
        </is>
      </c>
    </row>
    <row r="104">
      <c r="A104" s="4" t="inlineStr">
        <is>
          <t>Debt instrument, repurchased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29700000</v>
      </c>
      <c r="O104" s="4" t="inlineStr">
        <is>
          <t xml:space="preserve"> </t>
        </is>
      </c>
      <c r="P104" s="4" t="inlineStr">
        <is>
          <t xml:space="preserve"> </t>
        </is>
      </c>
      <c r="Q104" s="4" t="inlineStr">
        <is>
          <t xml:space="preserve"> </t>
        </is>
      </c>
    </row>
    <row r="105">
      <c r="A105" s="4" t="inlineStr">
        <is>
          <t>2025 Senior Notes | Summit Holdings And Finance Corporation | Beginning October 15,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demption price, expressed as percentage of principal amount</t>
        </is>
      </c>
      <c r="B107" s="4" t="inlineStr">
        <is>
          <t xml:space="preserve"> </t>
        </is>
      </c>
      <c r="C107" s="4" t="inlineStr">
        <is>
          <t xml:space="preserve"> </t>
        </is>
      </c>
      <c r="D107" s="4" t="inlineStr">
        <is>
          <t xml:space="preserve"> </t>
        </is>
      </c>
      <c r="E107" s="4" t="inlineStr">
        <is>
          <t xml:space="preserve"> </t>
        </is>
      </c>
      <c r="F107" s="8"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2025 Senior Notes | Summit Holdings And Finance Corporation | Beginning October 15,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demption price, expressed as percentage of principal amount</t>
        </is>
      </c>
      <c r="B110" s="4" t="inlineStr">
        <is>
          <t xml:space="preserve"> </t>
        </is>
      </c>
      <c r="C110" s="4" t="inlineStr">
        <is>
          <t xml:space="preserve"> </t>
        </is>
      </c>
      <c r="D110" s="4" t="inlineStr">
        <is>
          <t xml:space="preserve"> </t>
        </is>
      </c>
      <c r="E110" s="8"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cured Notes Indenture, 2025 | Summit Holdings And Finance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cash tender offer</t>
        </is>
      </c>
      <c r="B113" s="4" t="inlineStr">
        <is>
          <t xml:space="preserve"> </t>
        </is>
      </c>
      <c r="C113" s="4" t="inlineStr">
        <is>
          <t xml:space="preserve"> </t>
        </is>
      </c>
      <c r="D113" s="4" t="inlineStr">
        <is>
          <t xml:space="preserve"> </t>
        </is>
      </c>
      <c r="E113" s="6" t="n">
        <v>498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9" customWidth="1" min="1" max="1"/>
    <col width="13" customWidth="1" min="2" max="2"/>
    <col width="24" customWidth="1" min="3" max="3"/>
    <col width="27" customWidth="1" min="4" max="4"/>
    <col width="51" customWidth="1" min="5" max="5"/>
    <col width="27" customWidth="1" min="6" max="6"/>
    <col width="24" customWidth="1" min="7" max="7"/>
    <col width="33" customWidth="1" min="8" max="8"/>
    <col width="25" customWidth="1" min="9" max="9"/>
    <col width="41" customWidth="1" min="10" max="10"/>
    <col width="58" customWidth="1" min="11" max="11"/>
    <col width="28" customWidth="1" min="12" max="12"/>
    <col width="52" customWidth="1" min="13" max="13"/>
    <col width="28" customWidth="1" min="14" max="14"/>
  </cols>
  <sheetData>
    <row r="1">
      <c r="A1" s="1" t="inlineStr">
        <is>
          <t>UNAUDITED CONDENSED CONSOLIDATED STATEMENTS OF EQUITY - USD ($) $ in Thousands</t>
        </is>
      </c>
      <c r="B1" s="2" t="inlineStr">
        <is>
          <t>Total</t>
        </is>
      </c>
      <c r="C1" s="2" t="inlineStr">
        <is>
          <t>Moonrise Midstream, LLC</t>
        </is>
      </c>
      <c r="D1" s="2" t="inlineStr">
        <is>
          <t>Additional Paid in Capital</t>
        </is>
      </c>
      <c r="E1" s="2" t="inlineStr">
        <is>
          <t>Additional Paid in Capital Moonrise Midstream, LLC</t>
        </is>
      </c>
      <c r="F1" s="2" t="inlineStr">
        <is>
          <t>Retained Earning (Deficit)</t>
        </is>
      </c>
      <c r="G1" s="2" t="inlineStr">
        <is>
          <t>Noncontrolling Interest</t>
        </is>
      </c>
      <c r="H1" s="2" t="inlineStr">
        <is>
          <t>Common Limited Partners’ Capital</t>
        </is>
      </c>
      <c r="I1" s="2" t="inlineStr">
        <is>
          <t>Series A Preferred Units</t>
        </is>
      </c>
      <c r="J1" s="2" t="inlineStr">
        <is>
          <t>Series A Preferred Units Preferred Stock</t>
        </is>
      </c>
      <c r="K1" s="2" t="inlineStr">
        <is>
          <t>Series A Preferred Units Common Limited Partners’ Capital</t>
        </is>
      </c>
      <c r="L1" s="2" t="inlineStr">
        <is>
          <t>Common Class A Common Stock</t>
        </is>
      </c>
      <c r="M1" s="2" t="inlineStr">
        <is>
          <t>Common Class A Common Stock Moonrise Midstream, LLC</t>
        </is>
      </c>
      <c r="N1" s="2" t="inlineStr">
        <is>
          <t>Common Class B Common Stock</t>
        </is>
      </c>
    </row>
    <row r="2">
      <c r="A2" s="4" t="inlineStr">
        <is>
          <t>Beginning balance at Dec. 31, 2023</t>
        </is>
      </c>
      <c r="B2" s="6" t="n">
        <v>718563</v>
      </c>
      <c r="C2" s="4" t="inlineStr">
        <is>
          <t xml:space="preserve"> </t>
        </is>
      </c>
      <c r="D2" s="6" t="n">
        <v>0</v>
      </c>
      <c r="E2" s="4" t="inlineStr">
        <is>
          <t xml:space="preserve"> </t>
        </is>
      </c>
      <c r="F2" s="6" t="n">
        <v>0</v>
      </c>
      <c r="G2" s="6" t="n">
        <v>0</v>
      </c>
      <c r="H2" s="6" t="n">
        <v>621670</v>
      </c>
      <c r="I2" s="4" t="inlineStr">
        <is>
          <t xml:space="preserve"> </t>
        </is>
      </c>
      <c r="J2" s="6" t="n">
        <v>0</v>
      </c>
      <c r="K2" s="6" t="n">
        <v>96893</v>
      </c>
      <c r="L2" s="6" t="n">
        <v>0</v>
      </c>
      <c r="M2" s="4" t="inlineStr">
        <is>
          <t xml:space="preserve"> </t>
        </is>
      </c>
      <c r="N2" s="6" t="n">
        <v>0</v>
      </c>
    </row>
    <row r="3">
      <c r="A3" s="3" t="inlineStr">
        <is>
          <t>Increase (Decrease) in Partners​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129157</v>
      </c>
      <c r="C4" s="4" t="inlineStr">
        <is>
          <t xml:space="preserve"> </t>
        </is>
      </c>
      <c r="D4" s="4" t="inlineStr">
        <is>
          <t xml:space="preserve"> </t>
        </is>
      </c>
      <c r="E4" s="4" t="inlineStr">
        <is>
          <t xml:space="preserve"> </t>
        </is>
      </c>
      <c r="F4" s="4" t="inlineStr">
        <is>
          <t xml:space="preserve"> </t>
        </is>
      </c>
      <c r="G4" s="4" t="inlineStr">
        <is>
          <t xml:space="preserve"> </t>
        </is>
      </c>
      <c r="H4" s="5" t="n">
        <v>125937</v>
      </c>
      <c r="I4" s="4" t="inlineStr">
        <is>
          <t xml:space="preserve"> </t>
        </is>
      </c>
      <c r="J4" s="4" t="inlineStr">
        <is>
          <t xml:space="preserve"> </t>
        </is>
      </c>
      <c r="K4" s="5" t="n">
        <v>3220</v>
      </c>
      <c r="L4" s="4" t="inlineStr">
        <is>
          <t xml:space="preserve"> </t>
        </is>
      </c>
      <c r="M4" s="4" t="inlineStr">
        <is>
          <t xml:space="preserve"> </t>
        </is>
      </c>
      <c r="N4" s="4" t="inlineStr">
        <is>
          <t xml:space="preserve"> </t>
        </is>
      </c>
    </row>
    <row r="5">
      <c r="A5" s="4" t="inlineStr">
        <is>
          <t>Tax withholdings and associated payments on vested Summit LTIP awards</t>
        </is>
      </c>
      <c r="B5" s="5" t="n">
        <v>-1878</v>
      </c>
      <c r="C5" s="4" t="inlineStr">
        <is>
          <t xml:space="preserve"> </t>
        </is>
      </c>
      <c r="D5" s="4" t="inlineStr">
        <is>
          <t xml:space="preserve"> </t>
        </is>
      </c>
      <c r="E5" s="4" t="inlineStr">
        <is>
          <t xml:space="preserve"> </t>
        </is>
      </c>
      <c r="F5" s="4" t="inlineStr">
        <is>
          <t xml:space="preserve"> </t>
        </is>
      </c>
      <c r="G5" s="4" t="inlineStr">
        <is>
          <t xml:space="preserve"> </t>
        </is>
      </c>
      <c r="H5" s="5" t="n">
        <v>-187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Mar. 31, 2024</t>
        </is>
      </c>
      <c r="B6" s="5" t="n">
        <v>848614</v>
      </c>
      <c r="C6" s="4" t="inlineStr">
        <is>
          <t xml:space="preserve"> </t>
        </is>
      </c>
      <c r="D6" s="5" t="n">
        <v>0</v>
      </c>
      <c r="E6" s="4" t="inlineStr">
        <is>
          <t xml:space="preserve"> </t>
        </is>
      </c>
      <c r="F6" s="5" t="n">
        <v>0</v>
      </c>
      <c r="G6" s="5" t="n">
        <v>0</v>
      </c>
      <c r="H6" s="5" t="n">
        <v>748501</v>
      </c>
      <c r="I6" s="4" t="inlineStr">
        <is>
          <t xml:space="preserve"> </t>
        </is>
      </c>
      <c r="J6" s="5" t="n">
        <v>0</v>
      </c>
      <c r="K6" s="5" t="n">
        <v>100113</v>
      </c>
      <c r="L6" s="5" t="n">
        <v>0</v>
      </c>
      <c r="M6" s="4" t="inlineStr">
        <is>
          <t xml:space="preserve"> </t>
        </is>
      </c>
      <c r="N6" s="5"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compensation</t>
        </is>
      </c>
      <c r="B8" s="5" t="n">
        <v>2772</v>
      </c>
      <c r="C8" s="4" t="inlineStr">
        <is>
          <t xml:space="preserve"> </t>
        </is>
      </c>
      <c r="D8" s="4" t="inlineStr">
        <is>
          <t xml:space="preserve"> </t>
        </is>
      </c>
      <c r="E8" s="4" t="inlineStr">
        <is>
          <t xml:space="preserve"> </t>
        </is>
      </c>
      <c r="F8" s="4" t="inlineStr">
        <is>
          <t xml:space="preserve"> </t>
        </is>
      </c>
      <c r="G8" s="4" t="inlineStr">
        <is>
          <t xml:space="preserve"> </t>
        </is>
      </c>
      <c r="H8" s="5" t="n">
        <v>277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x withholdings and associated payments on vested Summit LTIP awards</t>
        </is>
      </c>
      <c r="B9" s="5" t="n">
        <v>-1878</v>
      </c>
      <c r="C9" s="4" t="inlineStr">
        <is>
          <t xml:space="preserve"> </t>
        </is>
      </c>
      <c r="D9" s="4" t="inlineStr">
        <is>
          <t xml:space="preserve"> </t>
        </is>
      </c>
      <c r="E9" s="4" t="inlineStr">
        <is>
          <t xml:space="preserve"> </t>
        </is>
      </c>
      <c r="F9" s="4" t="inlineStr">
        <is>
          <t xml:space="preserve"> </t>
        </is>
      </c>
      <c r="G9" s="4" t="inlineStr">
        <is>
          <t xml:space="preserve"> </t>
        </is>
      </c>
      <c r="H9" s="5" t="n">
        <v>-18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oonrise Acquisition</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Mar. 31, 2024</t>
        </is>
      </c>
      <c r="B11" s="5" t="n">
        <v>848614</v>
      </c>
      <c r="C11" s="4" t="inlineStr">
        <is>
          <t xml:space="preserve"> </t>
        </is>
      </c>
      <c r="D11" s="5" t="n">
        <v>0</v>
      </c>
      <c r="E11" s="4" t="inlineStr">
        <is>
          <t xml:space="preserve"> </t>
        </is>
      </c>
      <c r="F11" s="5" t="n">
        <v>0</v>
      </c>
      <c r="G11" s="5" t="n">
        <v>0</v>
      </c>
      <c r="H11" s="5" t="n">
        <v>748501</v>
      </c>
      <c r="I11" s="4" t="inlineStr">
        <is>
          <t xml:space="preserve"> </t>
        </is>
      </c>
      <c r="J11" s="5" t="n">
        <v>0</v>
      </c>
      <c r="K11" s="5" t="n">
        <v>100113</v>
      </c>
      <c r="L11" s="5" t="n">
        <v>0</v>
      </c>
      <c r="M11" s="4" t="inlineStr">
        <is>
          <t xml:space="preserve"> </t>
        </is>
      </c>
      <c r="N11" s="5" t="n">
        <v>0</v>
      </c>
    </row>
    <row r="12">
      <c r="A12" s="4" t="inlineStr">
        <is>
          <t>Beginning balance at Dec. 31, 2024</t>
        </is>
      </c>
      <c r="B12" s="5" t="n">
        <v>965125</v>
      </c>
      <c r="C12" s="4" t="inlineStr">
        <is>
          <t xml:space="preserve"> </t>
        </is>
      </c>
      <c r="D12" s="5" t="n">
        <v>540714</v>
      </c>
      <c r="E12" s="4" t="inlineStr">
        <is>
          <t xml:space="preserve"> </t>
        </is>
      </c>
      <c r="F12" s="5" t="n">
        <v>-183333</v>
      </c>
      <c r="G12" s="5" t="n">
        <v>497333</v>
      </c>
      <c r="H12" s="5" t="n">
        <v>0</v>
      </c>
      <c r="I12" s="4" t="inlineStr">
        <is>
          <t xml:space="preserve"> </t>
        </is>
      </c>
      <c r="J12" s="5" t="n">
        <v>110230</v>
      </c>
      <c r="K12" s="5" t="n">
        <v>0</v>
      </c>
      <c r="L12" s="5" t="n">
        <v>106</v>
      </c>
      <c r="M12" s="4" t="inlineStr">
        <is>
          <t xml:space="preserve"> </t>
        </is>
      </c>
      <c r="N12" s="5" t="n">
        <v>75</v>
      </c>
    </row>
    <row r="13">
      <c r="A13" s="3" t="inlineStr">
        <is>
          <t>Increase (Decrease) in Partners​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B14" s="5" t="n">
        <v>1042</v>
      </c>
      <c r="C14" s="4" t="inlineStr">
        <is>
          <t xml:space="preserve"> </t>
        </is>
      </c>
      <c r="D14" s="4" t="inlineStr">
        <is>
          <t xml:space="preserve"> </t>
        </is>
      </c>
      <c r="E14" s="4" t="inlineStr">
        <is>
          <t xml:space="preserve"> </t>
        </is>
      </c>
      <c r="F14" s="5" t="n">
        <v>-1887</v>
      </c>
      <c r="G14" s="5" t="n">
        <v>-989</v>
      </c>
      <c r="H14" s="4" t="inlineStr">
        <is>
          <t xml:space="preserve"> </t>
        </is>
      </c>
      <c r="I14" s="4" t="inlineStr">
        <is>
          <t xml:space="preserve"> </t>
        </is>
      </c>
      <c r="J14" s="5" t="n">
        <v>3918</v>
      </c>
      <c r="K14" s="4" t="inlineStr">
        <is>
          <t xml:space="preserve"> </t>
        </is>
      </c>
      <c r="L14" s="4" t="inlineStr">
        <is>
          <t xml:space="preserve"> </t>
        </is>
      </c>
      <c r="M14" s="4" t="inlineStr">
        <is>
          <t xml:space="preserve"> </t>
        </is>
      </c>
      <c r="N14" s="4" t="inlineStr">
        <is>
          <t xml:space="preserve"> </t>
        </is>
      </c>
    </row>
    <row r="15">
      <c r="A15" s="4" t="inlineStr">
        <is>
          <t>Equity compensation</t>
        </is>
      </c>
      <c r="B15" s="5" t="n">
        <v>2375</v>
      </c>
      <c r="C15" s="4" t="inlineStr">
        <is>
          <t xml:space="preserve"> </t>
        </is>
      </c>
      <c r="D15" s="5" t="n">
        <v>2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ax withholdings and associated payments on vested Summit LTIP awards</t>
        </is>
      </c>
      <c r="B16" s="5" t="n">
        <v>-2837</v>
      </c>
      <c r="C16" s="4" t="inlineStr">
        <is>
          <t xml:space="preserve"> </t>
        </is>
      </c>
      <c r="D16" s="5" t="n">
        <v>-28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v>
      </c>
      <c r="M16" s="4" t="inlineStr">
        <is>
          <t xml:space="preserve"> </t>
        </is>
      </c>
      <c r="N16" s="4" t="inlineStr">
        <is>
          <t xml:space="preserve"> </t>
        </is>
      </c>
    </row>
    <row r="17">
      <c r="A17" s="4" t="inlineStr">
        <is>
          <t>Ending balance at Mar. 31, 2025</t>
        </is>
      </c>
      <c r="B17" s="5" t="n">
        <v>967961</v>
      </c>
      <c r="C17" s="4" t="inlineStr">
        <is>
          <t xml:space="preserve"> </t>
        </is>
      </c>
      <c r="D17" s="5" t="n">
        <v>632387</v>
      </c>
      <c r="E17" s="4" t="inlineStr">
        <is>
          <t xml:space="preserve"> </t>
        </is>
      </c>
      <c r="F17" s="5" t="n">
        <v>-185220</v>
      </c>
      <c r="G17" s="5" t="n">
        <v>409818</v>
      </c>
      <c r="H17" s="5" t="n">
        <v>0</v>
      </c>
      <c r="I17" s="4" t="inlineStr">
        <is>
          <t xml:space="preserve"> </t>
        </is>
      </c>
      <c r="J17" s="5" t="n">
        <v>110789</v>
      </c>
      <c r="K17" s="5" t="n">
        <v>0</v>
      </c>
      <c r="L17" s="5" t="n">
        <v>122</v>
      </c>
      <c r="M17" s="4" t="inlineStr">
        <is>
          <t xml:space="preserve"> </t>
        </is>
      </c>
      <c r="N17" s="5" t="n">
        <v>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 paid on Series A Preferred Stock</t>
        </is>
      </c>
      <c r="B19" s="5" t="n">
        <v>-33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5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ax withholdings and associated payments on vested Summit LTIP awards</t>
        </is>
      </c>
      <c r="B20" s="5" t="n">
        <v>-2837</v>
      </c>
      <c r="C20" s="4" t="inlineStr">
        <is>
          <t xml:space="preserve"> </t>
        </is>
      </c>
      <c r="D20" s="5" t="n">
        <v>-28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v>
      </c>
      <c r="M20" s="4" t="inlineStr">
        <is>
          <t xml:space="preserve"> </t>
        </is>
      </c>
      <c r="N20" s="4" t="inlineStr">
        <is>
          <t xml:space="preserve"> </t>
        </is>
      </c>
    </row>
    <row r="21">
      <c r="A21" s="4" t="inlineStr">
        <is>
          <t>Moonrise Acquisition</t>
        </is>
      </c>
      <c r="B21" s="4" t="inlineStr">
        <is>
          <t xml:space="preserve"> </t>
        </is>
      </c>
      <c r="C21" s="6" t="n">
        <v>17895</v>
      </c>
      <c r="D21" s="4" t="inlineStr">
        <is>
          <t xml:space="preserve"> </t>
        </is>
      </c>
      <c r="E21" s="6" t="n">
        <v>178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v>
      </c>
      <c r="N21" s="4" t="inlineStr">
        <is>
          <t xml:space="preserve"> </t>
        </is>
      </c>
    </row>
    <row r="22">
      <c r="A22" s="4" t="inlineStr">
        <is>
          <t>Conversion of Class B Common Stock and Partnership Common Units</t>
        </is>
      </c>
      <c r="B22" s="5" t="n">
        <v>-8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v>
      </c>
      <c r="M22" s="4" t="inlineStr">
        <is>
          <t xml:space="preserve"> </t>
        </is>
      </c>
      <c r="N22" s="5" t="n">
        <v>-10</v>
      </c>
    </row>
    <row r="23">
      <c r="A23" s="4" t="inlineStr">
        <is>
          <t>Tax impact of Up-C Structure</t>
        </is>
      </c>
      <c r="B23" s="5" t="n">
        <v>-12280</v>
      </c>
      <c r="C23" s="4" t="inlineStr">
        <is>
          <t xml:space="preserve"> </t>
        </is>
      </c>
      <c r="D23" s="5" t="n">
        <v>-122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shift</t>
        </is>
      </c>
      <c r="B24" s="5" t="n">
        <v>0</v>
      </c>
      <c r="C24" s="4" t="inlineStr">
        <is>
          <t xml:space="preserve"> </t>
        </is>
      </c>
      <c r="D24" s="5" t="n">
        <v>86526</v>
      </c>
      <c r="E24" s="4" t="inlineStr">
        <is>
          <t xml:space="preserve"> </t>
        </is>
      </c>
      <c r="F24" s="4" t="inlineStr">
        <is>
          <t xml:space="preserve"> </t>
        </is>
      </c>
      <c r="G24" s="5" t="n">
        <v>-8652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Mar. 31, 2025</t>
        </is>
      </c>
      <c r="B25" s="6" t="n">
        <v>967961</v>
      </c>
      <c r="C25" s="4" t="inlineStr">
        <is>
          <t xml:space="preserve"> </t>
        </is>
      </c>
      <c r="D25" s="6" t="n">
        <v>632387</v>
      </c>
      <c r="E25" s="4" t="inlineStr">
        <is>
          <t xml:space="preserve"> </t>
        </is>
      </c>
      <c r="F25" s="6" t="n">
        <v>-185220</v>
      </c>
      <c r="G25" s="6" t="n">
        <v>409818</v>
      </c>
      <c r="H25" s="6" t="n">
        <v>0</v>
      </c>
      <c r="I25" s="4" t="inlineStr">
        <is>
          <t xml:space="preserve"> </t>
        </is>
      </c>
      <c r="J25" s="6" t="n">
        <v>110789</v>
      </c>
      <c r="K25" s="6" t="n">
        <v>0</v>
      </c>
      <c r="L25" s="6" t="n">
        <v>122</v>
      </c>
      <c r="M25" s="4" t="inlineStr">
        <is>
          <t xml:space="preserve"> </t>
        </is>
      </c>
      <c r="N25"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Amortizing principal repayments $ in Thousands</t>
        </is>
      </c>
      <c r="B1" s="2" t="inlineStr">
        <is>
          <t>Mar. 31, 2025 USD ($)</t>
        </is>
      </c>
    </row>
    <row r="2">
      <c r="A2" s="3" t="inlineStr">
        <is>
          <t>Debt</t>
        </is>
      </c>
      <c r="B2" s="4" t="inlineStr">
        <is>
          <t xml:space="preserve"> </t>
        </is>
      </c>
    </row>
    <row r="3">
      <c r="A3" s="4" t="inlineStr">
        <is>
          <t>Amortizing principal repayments</t>
        </is>
      </c>
      <c r="B3" s="6" t="n">
        <v>125323</v>
      </c>
    </row>
    <row r="4">
      <c r="A4" s="4" t="inlineStr">
        <is>
          <t>2025</t>
        </is>
      </c>
      <c r="B4" s="5" t="n">
        <v>12582</v>
      </c>
    </row>
    <row r="5">
      <c r="A5" s="4" t="inlineStr">
        <is>
          <t>2026</t>
        </is>
      </c>
      <c r="B5" s="5" t="n">
        <v>16967</v>
      </c>
    </row>
    <row r="6">
      <c r="A6" s="4" t="inlineStr">
        <is>
          <t>2027</t>
        </is>
      </c>
      <c r="B6" s="5" t="n">
        <v>17769</v>
      </c>
    </row>
    <row r="7">
      <c r="A7" s="4" t="inlineStr">
        <is>
          <t>2028</t>
        </is>
      </c>
      <c r="B7" s="5" t="n">
        <v>78005</v>
      </c>
    </row>
    <row r="8">
      <c r="A8" s="4" t="inlineStr">
        <is>
          <t>2029</t>
        </is>
      </c>
      <c r="B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demption Price (Details) - Senior Secured Second Lien Notes, 2029 - Summit Holdings And Finance Corporation</t>
        </is>
      </c>
      <c r="B1" s="2" t="inlineStr">
        <is>
          <t>Jan. 10, 2025</t>
        </is>
      </c>
      <c r="C1" s="2" t="inlineStr">
        <is>
          <t>Jul. 26, 2024</t>
        </is>
      </c>
    </row>
    <row r="2">
      <c r="A2" s="3" t="inlineStr">
        <is>
          <t>Subsequent Event [Line Items]</t>
        </is>
      </c>
      <c r="B2" s="4" t="inlineStr">
        <is>
          <t xml:space="preserve"> </t>
        </is>
      </c>
      <c r="C2" s="4" t="inlineStr">
        <is>
          <t xml:space="preserve"> </t>
        </is>
      </c>
    </row>
    <row r="3">
      <c r="A3" s="4" t="inlineStr">
        <is>
          <t>Redemption price (as percent)</t>
        </is>
      </c>
      <c r="B3" s="11" t="n">
        <v>1.03375</v>
      </c>
      <c r="C3" s="4" t="inlineStr">
        <is>
          <t xml:space="preserve"> </t>
        </is>
      </c>
    </row>
    <row r="4">
      <c r="A4" s="4" t="inlineStr">
        <is>
          <t>Debt Instrument, Redemption, Period On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demption price (as percent)</t>
        </is>
      </c>
      <c r="B6" s="4" t="inlineStr">
        <is>
          <t xml:space="preserve"> </t>
        </is>
      </c>
      <c r="C6" s="11" t="n">
        <v>1.04313</v>
      </c>
    </row>
    <row r="7">
      <c r="A7" s="4" t="inlineStr">
        <is>
          <t>Debt Instrument, Redemption, Period Tw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demption price (as percent)</t>
        </is>
      </c>
      <c r="B9" s="4" t="inlineStr">
        <is>
          <t xml:space="preserve"> </t>
        </is>
      </c>
      <c r="C9" s="11" t="n">
        <v>1.02156</v>
      </c>
    </row>
    <row r="10">
      <c r="A10" s="4" t="inlineStr">
        <is>
          <t>Debt Instrument, Redemption, Period After Two</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demption price (as percent)</t>
        </is>
      </c>
      <c r="B12" s="4" t="inlineStr">
        <is>
          <t xml:space="preserve"> </t>
        </is>
      </c>
      <c r="C12" s="8"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crued Environmental Remediation (Details) - Meadowlark Midstream Gathering System $ in Thousands</t>
        </is>
      </c>
      <c r="B1" s="2" t="inlineStr">
        <is>
          <t>3 Months Ended</t>
        </is>
      </c>
    </row>
    <row r="2">
      <c r="B2" s="2" t="inlineStr">
        <is>
          <t>Mar. 31, 2025 USD ($)</t>
        </is>
      </c>
    </row>
    <row r="3">
      <c r="A3" s="3" t="inlineStr">
        <is>
          <t>Accrual for Environmental Loss Contingencies [Roll Forward]</t>
        </is>
      </c>
      <c r="B3" s="4" t="inlineStr">
        <is>
          <t xml:space="preserve"> </t>
        </is>
      </c>
    </row>
    <row r="4">
      <c r="A4" s="4" t="inlineStr">
        <is>
          <t>Accrued environmental remediation, beginning balance</t>
        </is>
      </c>
      <c r="B4" s="6" t="n">
        <v>2198</v>
      </c>
    </row>
    <row r="5">
      <c r="A5" s="4" t="inlineStr">
        <is>
          <t>Payments made</t>
        </is>
      </c>
      <c r="B5" s="5" t="n">
        <v>-36</v>
      </c>
    </row>
    <row r="6">
      <c r="A6" s="4" t="inlineStr">
        <is>
          <t>Changes in estimates</t>
        </is>
      </c>
      <c r="B6" s="5" t="n">
        <v>0</v>
      </c>
    </row>
    <row r="7">
      <c r="A7" s="4" t="inlineStr">
        <is>
          <t>Accrued environmental remediation, ending balance</t>
        </is>
      </c>
      <c r="B7" s="6" t="n">
        <v>2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3 Months Ended</t>
        </is>
      </c>
    </row>
    <row r="2">
      <c r="B2" s="2" t="inlineStr">
        <is>
          <t>Mar. 31, 2025 USD ($) claim</t>
        </is>
      </c>
      <c r="C2" s="2" t="inlineStr">
        <is>
          <t>Dec. 31, 2024 USD ($)</t>
        </is>
      </c>
    </row>
    <row r="3">
      <c r="A3" s="3" t="inlineStr">
        <is>
          <t>Loss Contingencies [Line Items]</t>
        </is>
      </c>
      <c r="B3" s="4" t="inlineStr">
        <is>
          <t xml:space="preserve"> </t>
        </is>
      </c>
      <c r="C3" s="4" t="inlineStr">
        <is>
          <t xml:space="preserve"> </t>
        </is>
      </c>
    </row>
    <row r="4">
      <c r="A4" s="4" t="inlineStr">
        <is>
          <t>Legal fines and other fees</t>
        </is>
      </c>
      <c r="B4" s="6" t="n">
        <v>36300</v>
      </c>
      <c r="C4" s="4" t="inlineStr">
        <is>
          <t xml:space="preserve"> </t>
        </is>
      </c>
    </row>
    <row r="5">
      <c r="A5" s="4" t="inlineStr">
        <is>
          <t>Claims settled | claim</t>
        </is>
      </c>
      <c r="B5" s="5"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6" t="n">
        <v>15000</v>
      </c>
      <c r="C8" s="6" t="n">
        <v>15000</v>
      </c>
    </row>
    <row r="9">
      <c r="A9" s="4" t="inlineStr">
        <is>
          <t>Loss contingency accrual, current</t>
        </is>
      </c>
      <c r="B9" s="5" t="n">
        <v>6700</v>
      </c>
      <c r="C9" s="5" t="n">
        <v>6700</v>
      </c>
    </row>
    <row r="10">
      <c r="A10" s="4" t="inlineStr">
        <is>
          <t>Loss contingency accrual, noncurrent</t>
        </is>
      </c>
      <c r="B10" s="6" t="n">
        <v>8300</v>
      </c>
      <c r="C10" s="6" t="n">
        <v>8300</v>
      </c>
    </row>
    <row r="11">
      <c r="A11" s="4" t="inlineStr">
        <is>
          <t>Penalties and fines, payment period (in years)</t>
        </is>
      </c>
      <c r="B11" s="4" t="inlineStr">
        <is>
          <t>3 years</t>
        </is>
      </c>
      <c r="C11" s="4" t="inlineStr">
        <is>
          <t xml:space="preserve"> </t>
        </is>
      </c>
    </row>
    <row r="12">
      <c r="A12" s="4" t="inlineStr">
        <is>
          <t>Unpaid penalties and fines, fixed rate (as a percent)</t>
        </is>
      </c>
      <c r="B12" s="9" t="n">
        <v>0.0325</v>
      </c>
      <c r="C12" s="4" t="inlineStr">
        <is>
          <t xml:space="preserve"> </t>
        </is>
      </c>
    </row>
    <row r="13">
      <c r="A13" s="4" t="inlineStr">
        <is>
          <t>Expected payment</t>
        </is>
      </c>
      <c r="B13" s="6" t="n">
        <v>6700</v>
      </c>
      <c r="C13" s="4" t="inlineStr">
        <is>
          <t xml:space="preserve"> </t>
        </is>
      </c>
    </row>
    <row r="14">
      <c r="A14" s="4" t="inlineStr">
        <is>
          <t>Claims settled | claim</t>
        </is>
      </c>
      <c r="B14" s="5" t="n">
        <v>1</v>
      </c>
      <c r="C14" s="4" t="inlineStr">
        <is>
          <t xml:space="preserve"> </t>
        </is>
      </c>
    </row>
    <row r="15">
      <c r="A15" s="4" t="inlineStr">
        <is>
          <t>Pending claims | claim</t>
        </is>
      </c>
      <c r="B15" s="5" t="n">
        <v>2</v>
      </c>
      <c r="C15" s="4" t="inlineStr">
        <is>
          <t xml:space="preserve"> </t>
        </is>
      </c>
    </row>
    <row r="16">
      <c r="A16" s="4" t="inlineStr">
        <is>
          <t>2015 Blacktail Release | Natural Resource Damages To Federal and State Governmen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egal fines and other fees</t>
        </is>
      </c>
      <c r="B18" s="6" t="n">
        <v>1250</v>
      </c>
      <c r="C18" s="4" t="inlineStr">
        <is>
          <t xml:space="preserve"> </t>
        </is>
      </c>
    </row>
    <row r="19">
      <c r="A19" s="4" t="inlineStr">
        <is>
          <t>Penalties and fines, payment period (in years)</t>
        </is>
      </c>
      <c r="B19" s="4" t="inlineStr">
        <is>
          <t>5 years</t>
        </is>
      </c>
      <c r="C19" s="4" t="inlineStr">
        <is>
          <t xml:space="preserve"> </t>
        </is>
      </c>
    </row>
    <row r="20">
      <c r="A20" s="4" t="inlineStr">
        <is>
          <t>2015 Blacktail Release | Damages Payable To Federal Government over Five Year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egal fines and other fees</t>
        </is>
      </c>
      <c r="B22" s="6" t="n">
        <v>25000</v>
      </c>
      <c r="C22" s="4" t="inlineStr">
        <is>
          <t xml:space="preserve"> </t>
        </is>
      </c>
    </row>
    <row r="23">
      <c r="A23" s="4" t="inlineStr">
        <is>
          <t>2015 Blacktail Release | Damages Payable To State Governments Over Six Year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egal fines and other fees</t>
        </is>
      </c>
      <c r="B25" s="6" t="n">
        <v>10000</v>
      </c>
      <c r="C25" s="4" t="inlineStr">
        <is>
          <t xml:space="preserve"> </t>
        </is>
      </c>
    </row>
    <row r="26">
      <c r="A26" s="4" t="inlineStr">
        <is>
          <t>Penalties and fines, payment period (in years)</t>
        </is>
      </c>
      <c r="B26" s="4" t="inlineStr">
        <is>
          <t>6 years</t>
        </is>
      </c>
      <c r="C26" s="4" t="inlineStr">
        <is>
          <t xml:space="preserve"> </t>
        </is>
      </c>
    </row>
    <row r="27">
      <c r="A27" s="4" t="inlineStr">
        <is>
          <t>2015 Blacktail Release | Damages Payable To Federal Criminal Over Five Year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Penalties and fines, payment period (in years)</t>
        </is>
      </c>
      <c r="B29" s="4" t="inlineStr">
        <is>
          <t>5 years</t>
        </is>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of Debt Instruments (Details) - 2029 Secured Note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6" t="n">
        <v>825000</v>
      </c>
      <c r="C4" s="6" t="n">
        <v>575000</v>
      </c>
    </row>
    <row r="5">
      <c r="A5" s="4" t="inlineStr">
        <is>
          <t>Estimated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6" t="n">
        <v>841514</v>
      </c>
      <c r="C7" s="6" t="n">
        <v>595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AL INSTRUMENTS - Narrative (Details) - USD ($) $ in Thousands</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Gain (loss) on interest rate swaps</t>
        </is>
      </c>
      <c r="B4" s="6" t="n">
        <v>-966</v>
      </c>
      <c r="C4" s="6" t="n">
        <v>259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Derivative liability, notional amount</t>
        </is>
      </c>
      <c r="B7" s="5" t="n">
        <v>112800</v>
      </c>
      <c r="C7" s="4" t="inlineStr">
        <is>
          <t xml:space="preserve"> </t>
        </is>
      </c>
      <c r="D7" s="6" t="n">
        <v>116400</v>
      </c>
    </row>
    <row r="8">
      <c r="A8" s="4" t="inlineStr">
        <is>
          <t>Fair value of interest rate swap</t>
        </is>
      </c>
      <c r="B8" s="5" t="n">
        <v>9100</v>
      </c>
      <c r="C8" s="4" t="inlineStr">
        <is>
          <t xml:space="preserve"> </t>
        </is>
      </c>
      <c r="D8" s="5" t="n">
        <v>11000</v>
      </c>
    </row>
    <row r="9">
      <c r="A9" s="4" t="inlineStr">
        <is>
          <t>Gain (loss) on interest rate swaps</t>
        </is>
      </c>
      <c r="B9" s="5" t="n">
        <v>-1000</v>
      </c>
      <c r="C9" s="6" t="n">
        <v>2600</v>
      </c>
      <c r="D9" s="4" t="inlineStr">
        <is>
          <t xml:space="preserve"> </t>
        </is>
      </c>
    </row>
    <row r="10">
      <c r="A10" s="4" t="inlineStr">
        <is>
          <t>Fair Value, Inputs, Level 3</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Deferred earn-out liability</t>
        </is>
      </c>
      <c r="B12" s="5" t="n">
        <v>12300</v>
      </c>
      <c r="C12" s="4" t="inlineStr">
        <is>
          <t xml:space="preserve"> </t>
        </is>
      </c>
      <c r="D12" s="5" t="n">
        <v>21300</v>
      </c>
    </row>
    <row r="13">
      <c r="A13" s="4" t="inlineStr">
        <is>
          <t>Deferred earn-out liability, current</t>
        </is>
      </c>
      <c r="B13" s="4" t="inlineStr">
        <is>
          <t xml:space="preserve"> </t>
        </is>
      </c>
      <c r="C13" s="4" t="inlineStr">
        <is>
          <t xml:space="preserve"> </t>
        </is>
      </c>
      <c r="D13" s="5" t="n">
        <v>14500</v>
      </c>
    </row>
    <row r="14">
      <c r="A14" s="4" t="inlineStr">
        <is>
          <t>Deferred earn-out liability, noncurrent</t>
        </is>
      </c>
      <c r="B14" s="4" t="inlineStr">
        <is>
          <t xml:space="preserve"> </t>
        </is>
      </c>
      <c r="C14" s="4" t="inlineStr">
        <is>
          <t xml:space="preserve"> </t>
        </is>
      </c>
      <c r="D14" s="6" t="n">
        <v>6800</v>
      </c>
    </row>
    <row r="15">
      <c r="A15" s="4" t="inlineStr">
        <is>
          <t>Gain on the fair value remeasurement</t>
        </is>
      </c>
      <c r="B15" s="6" t="n">
        <v>9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EQUITY AND MEZZANINE EQUITY - Narrative (Details) - USD ($) $ / shares in Units, $ in Thousands</t>
        </is>
      </c>
      <c r="C1" s="2" t="inlineStr">
        <is>
          <t>3 Months Ended</t>
        </is>
      </c>
      <c r="D1" s="2" t="inlineStr">
        <is>
          <t>4 Months Ended</t>
        </is>
      </c>
      <c r="E1" s="2" t="inlineStr">
        <is>
          <t>12 Months Ended</t>
        </is>
      </c>
    </row>
    <row r="2">
      <c r="B2" s="2" t="inlineStr">
        <is>
          <t>Aug. 01, 2024</t>
        </is>
      </c>
      <c r="C2" s="2" t="inlineStr">
        <is>
          <t>Mar. 31, 2025</t>
        </is>
      </c>
      <c r="D2" s="2" t="inlineStr">
        <is>
          <t>Jun. 30, 2025</t>
        </is>
      </c>
      <c r="E2" s="2" t="inlineStr">
        <is>
          <t>Dec. 31, 2024</t>
        </is>
      </c>
      <c r="F2" s="2" t="inlineStr">
        <is>
          <t>Feb. 28, 2025</t>
        </is>
      </c>
    </row>
    <row r="3">
      <c r="A3" s="3" t="inlineStr">
        <is>
          <t>Partners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series A preferred unitholders, outstanding (in shares)</t>
        </is>
      </c>
      <c r="B4" s="4" t="inlineStr">
        <is>
          <t xml:space="preserve"> </t>
        </is>
      </c>
      <c r="C4" s="5" t="n">
        <v>65508</v>
      </c>
      <c r="D4" s="4" t="inlineStr">
        <is>
          <t xml:space="preserve"> </t>
        </is>
      </c>
      <c r="E4" s="5" t="n">
        <v>65508</v>
      </c>
      <c r="F4" s="4" t="inlineStr">
        <is>
          <t xml:space="preserve"> </t>
        </is>
      </c>
    </row>
    <row r="5">
      <c r="A5" s="4" t="inlineStr">
        <is>
          <t>Conversion of Class B Common Stock and Partnership Common Units</t>
        </is>
      </c>
      <c r="B5" s="4" t="inlineStr">
        <is>
          <t xml:space="preserve"> </t>
        </is>
      </c>
      <c r="C5" s="6" t="n">
        <v>86500</v>
      </c>
      <c r="D5" s="4" t="inlineStr">
        <is>
          <t xml:space="preserve"> </t>
        </is>
      </c>
      <c r="E5" s="4" t="inlineStr">
        <is>
          <t xml:space="preserve"> </t>
        </is>
      </c>
      <c r="F5" s="4" t="inlineStr">
        <is>
          <t xml:space="preserve"> </t>
        </is>
      </c>
    </row>
    <row r="6">
      <c r="A6" s="4" t="inlineStr">
        <is>
          <t>Summit Midstream Partner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oncontrolling interest on net assets</t>
        </is>
      </c>
      <c r="B8" s="4" t="inlineStr">
        <is>
          <t xml:space="preserve"> </t>
        </is>
      </c>
      <c r="C8" s="8" t="n">
        <v>0.35</v>
      </c>
      <c r="D8" s="4" t="inlineStr">
        <is>
          <t xml:space="preserve"> </t>
        </is>
      </c>
      <c r="E8" s="4" t="inlineStr">
        <is>
          <t xml:space="preserve"> </t>
        </is>
      </c>
      <c r="F8" s="4" t="inlineStr">
        <is>
          <t xml:space="preserve"> </t>
        </is>
      </c>
    </row>
    <row r="9">
      <c r="A9" s="4" t="inlineStr">
        <is>
          <t>Common Stock | Moonri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lass B common stock and partnership common units (in shares)</t>
        </is>
      </c>
      <c r="B11" s="4" t="inlineStr">
        <is>
          <t xml:space="preserve"> </t>
        </is>
      </c>
      <c r="C11" s="5" t="n">
        <v>500000</v>
      </c>
      <c r="D11" s="4" t="inlineStr">
        <is>
          <t xml:space="preserve"> </t>
        </is>
      </c>
      <c r="E11" s="4" t="inlineStr">
        <is>
          <t xml:space="preserve"> </t>
        </is>
      </c>
      <c r="F11" s="4" t="inlineStr">
        <is>
          <t xml:space="preserve"> </t>
        </is>
      </c>
    </row>
    <row r="12">
      <c r="A12" s="4" t="inlineStr">
        <is>
          <t>Common Stock | Common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rtners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class B common stock and partnership common units (in shares)</t>
        </is>
      </c>
      <c r="B14" s="4" t="inlineStr">
        <is>
          <t xml:space="preserve"> </t>
        </is>
      </c>
      <c r="C14" s="5" t="n">
        <v>946541</v>
      </c>
      <c r="D14" s="4" t="inlineStr">
        <is>
          <t xml:space="preserve"> </t>
        </is>
      </c>
      <c r="E14" s="4" t="inlineStr">
        <is>
          <t xml:space="preserve"> </t>
        </is>
      </c>
      <c r="F14" s="4" t="inlineStr">
        <is>
          <t xml:space="preserve"> </t>
        </is>
      </c>
    </row>
    <row r="15">
      <c r="A15" s="4" t="inlineStr">
        <is>
          <t>Common Stock | Common Units | Tall Oa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rtners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class B common stock and partnership common units (in shares)</t>
        </is>
      </c>
      <c r="B17" s="4" t="inlineStr">
        <is>
          <t xml:space="preserve"> </t>
        </is>
      </c>
      <c r="C17" s="5" t="n">
        <v>900000</v>
      </c>
      <c r="D17" s="4" t="inlineStr">
        <is>
          <t xml:space="preserve"> </t>
        </is>
      </c>
      <c r="E17" s="4" t="inlineStr">
        <is>
          <t xml:space="preserve"> </t>
        </is>
      </c>
      <c r="F17" s="4" t="inlineStr">
        <is>
          <t xml:space="preserve"> </t>
        </is>
      </c>
    </row>
    <row r="18">
      <c r="A18" s="4" t="inlineStr">
        <is>
          <t>Noncontrolling Interest | Tall Oa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rtners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class B common stock and partnership common units (in shares)</t>
        </is>
      </c>
      <c r="B20" s="4" t="inlineStr">
        <is>
          <t xml:space="preserve"> </t>
        </is>
      </c>
      <c r="C20" s="5" t="n">
        <v>86526000</v>
      </c>
      <c r="D20" s="4" t="inlineStr">
        <is>
          <t xml:space="preserve"> </t>
        </is>
      </c>
      <c r="E20" s="4" t="inlineStr">
        <is>
          <t xml:space="preserve"> </t>
        </is>
      </c>
      <c r="F20" s="4" t="inlineStr">
        <is>
          <t xml:space="preserve"> </t>
        </is>
      </c>
    </row>
    <row r="21">
      <c r="A21" s="4" t="inlineStr">
        <is>
          <t>Series A Preferred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rtners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common stock unit ,converted into right to receive (in shares)</t>
        </is>
      </c>
      <c r="B23" s="5" t="n">
        <v>1</v>
      </c>
      <c r="C23" s="4" t="inlineStr">
        <is>
          <t xml:space="preserve"> </t>
        </is>
      </c>
      <c r="D23" s="4" t="inlineStr">
        <is>
          <t xml:space="preserve"> </t>
        </is>
      </c>
      <c r="E23" s="4" t="inlineStr">
        <is>
          <t xml:space="preserve"> </t>
        </is>
      </c>
      <c r="F23" s="4" t="inlineStr">
        <is>
          <t xml:space="preserve"> </t>
        </is>
      </c>
    </row>
    <row r="24">
      <c r="A24" s="4" t="inlineStr">
        <is>
          <t>Series A preferred units, outstanding (in shares)</t>
        </is>
      </c>
      <c r="B24" s="4" t="inlineStr">
        <is>
          <t xml:space="preserve"> </t>
        </is>
      </c>
      <c r="C24" s="5" t="n">
        <v>93039000</v>
      </c>
      <c r="D24" s="4" t="inlineStr">
        <is>
          <t xml:space="preserve"> </t>
        </is>
      </c>
      <c r="E24" s="5" t="n">
        <v>93039000</v>
      </c>
      <c r="F24" s="4" t="inlineStr">
        <is>
          <t xml:space="preserve"> </t>
        </is>
      </c>
    </row>
    <row r="25">
      <c r="A25" s="4" t="inlineStr">
        <is>
          <t>Series A preferred units, issued (in shares)</t>
        </is>
      </c>
      <c r="B25" s="4" t="inlineStr">
        <is>
          <t xml:space="preserve"> </t>
        </is>
      </c>
      <c r="C25" s="5" t="n">
        <v>93039000</v>
      </c>
      <c r="D25" s="4" t="inlineStr">
        <is>
          <t xml:space="preserve"> </t>
        </is>
      </c>
      <c r="E25" s="5" t="n">
        <v>93039000</v>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rtners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common stock unit ,converted into right to receive (in shares)</t>
        </is>
      </c>
      <c r="B28" s="5" t="n">
        <v>1</v>
      </c>
      <c r="C28" s="5" t="n">
        <v>1</v>
      </c>
      <c r="D28" s="4" t="inlineStr">
        <is>
          <t xml:space="preserve"> </t>
        </is>
      </c>
      <c r="E28" s="4" t="inlineStr">
        <is>
          <t xml:space="preserve"> </t>
        </is>
      </c>
      <c r="F28" s="4" t="inlineStr">
        <is>
          <t xml:space="preserve"> </t>
        </is>
      </c>
    </row>
    <row r="29">
      <c r="A29" s="4" t="inlineStr">
        <is>
          <t>Common stock, issued (in shares)</t>
        </is>
      </c>
      <c r="B29" s="4" t="inlineStr">
        <is>
          <t xml:space="preserve"> </t>
        </is>
      </c>
      <c r="C29" s="5" t="n">
        <v>12241098</v>
      </c>
      <c r="D29" s="4" t="inlineStr">
        <is>
          <t xml:space="preserve"> </t>
        </is>
      </c>
      <c r="E29" s="5" t="n">
        <v>10659220</v>
      </c>
      <c r="F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rtners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in shares)</t>
        </is>
      </c>
      <c r="B32" s="4" t="inlineStr">
        <is>
          <t xml:space="preserve"> </t>
        </is>
      </c>
      <c r="C32" s="5" t="n">
        <v>6524467</v>
      </c>
      <c r="D32" s="4" t="inlineStr">
        <is>
          <t xml:space="preserve"> </t>
        </is>
      </c>
      <c r="E32" s="5" t="n">
        <v>7471008</v>
      </c>
      <c r="F32" s="4" t="inlineStr">
        <is>
          <t xml:space="preserve"> </t>
        </is>
      </c>
    </row>
    <row r="33">
      <c r="A33" s="4" t="inlineStr">
        <is>
          <t>Common Class B | Tall Oa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rtners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in shares)</t>
        </is>
      </c>
      <c r="B35" s="4" t="inlineStr">
        <is>
          <t xml:space="preserve"> </t>
        </is>
      </c>
      <c r="C35" s="5" t="n">
        <v>7471008</v>
      </c>
      <c r="D35" s="4" t="inlineStr">
        <is>
          <t xml:space="preserve"> </t>
        </is>
      </c>
      <c r="E35" s="4" t="inlineStr">
        <is>
          <t xml:space="preserve"> </t>
        </is>
      </c>
      <c r="F35" s="4" t="inlineStr">
        <is>
          <t xml:space="preserve"> </t>
        </is>
      </c>
    </row>
    <row r="36">
      <c r="A36" s="4" t="inlineStr">
        <is>
          <t>Conversion of class B common stock and partnership common units (in shares)</t>
        </is>
      </c>
      <c r="B36" s="4" t="inlineStr">
        <is>
          <t xml:space="preserve"> </t>
        </is>
      </c>
      <c r="C36" s="5" t="n">
        <v>900000</v>
      </c>
      <c r="D36" s="4" t="inlineStr">
        <is>
          <t xml:space="preserve"> </t>
        </is>
      </c>
      <c r="E36" s="4" t="inlineStr">
        <is>
          <t xml:space="preserve"> </t>
        </is>
      </c>
      <c r="F36" s="4" t="inlineStr">
        <is>
          <t xml:space="preserve"> </t>
        </is>
      </c>
    </row>
    <row r="37">
      <c r="A37" s="4" t="inlineStr">
        <is>
          <t>Common Class B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rtners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Class B Common Stock and Partnership Common Units</t>
        </is>
      </c>
      <c r="B39" s="4" t="inlineStr">
        <is>
          <t xml:space="preserve"> </t>
        </is>
      </c>
      <c r="C39" s="6" t="n">
        <v>10</v>
      </c>
      <c r="D39" s="4" t="inlineStr">
        <is>
          <t xml:space="preserve"> </t>
        </is>
      </c>
      <c r="E39" s="4" t="inlineStr">
        <is>
          <t xml:space="preserve"> </t>
        </is>
      </c>
      <c r="F39" s="4" t="inlineStr">
        <is>
          <t xml:space="preserve"> </t>
        </is>
      </c>
    </row>
    <row r="40">
      <c r="A40" s="4" t="inlineStr">
        <is>
          <t>Common Class B | Common Stock | Tall Oa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rtners Capit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class B common stock and partnership common units (in shares)</t>
        </is>
      </c>
      <c r="B42" s="4" t="inlineStr">
        <is>
          <t xml:space="preserve"> </t>
        </is>
      </c>
      <c r="C42" s="5" t="n">
        <v>900000</v>
      </c>
      <c r="D42" s="4" t="inlineStr">
        <is>
          <t xml:space="preserve"> </t>
        </is>
      </c>
      <c r="E42" s="4" t="inlineStr">
        <is>
          <t xml:space="preserve"> </t>
        </is>
      </c>
      <c r="F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rtners Capit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common stock unit ,converted into right to receive (in shares)</t>
        </is>
      </c>
      <c r="B45" s="5" t="n">
        <v>1</v>
      </c>
      <c r="C45" s="4" t="inlineStr">
        <is>
          <t xml:space="preserve"> </t>
        </is>
      </c>
      <c r="D45" s="4" t="inlineStr">
        <is>
          <t xml:space="preserve"> </t>
        </is>
      </c>
      <c r="E45" s="4" t="inlineStr">
        <is>
          <t xml:space="preserve"> </t>
        </is>
      </c>
      <c r="F45" s="4" t="inlineStr">
        <is>
          <t xml:space="preserve"> </t>
        </is>
      </c>
    </row>
    <row r="46">
      <c r="A46" s="4" t="inlineStr">
        <is>
          <t>Preferred stock, liquidation preference (in dollar per shares)</t>
        </is>
      </c>
      <c r="B46" s="6" t="n">
        <v>1000</v>
      </c>
      <c r="C46" s="4" t="inlineStr">
        <is>
          <t xml:space="preserve"> </t>
        </is>
      </c>
      <c r="D46" s="4" t="inlineStr">
        <is>
          <t xml:space="preserve"> </t>
        </is>
      </c>
      <c r="E46" s="4" t="inlineStr">
        <is>
          <t xml:space="preserve"> </t>
        </is>
      </c>
      <c r="F46" s="4" t="inlineStr">
        <is>
          <t xml:space="preserve"> </t>
        </is>
      </c>
    </row>
    <row r="47">
      <c r="A47" s="4" t="inlineStr">
        <is>
          <t>Distribution rate (as a percent)</t>
        </is>
      </c>
      <c r="B47" s="4" t="inlineStr">
        <is>
          <t xml:space="preserve"> </t>
        </is>
      </c>
      <c r="C47" s="9" t="n">
        <v>0.0769</v>
      </c>
      <c r="D47" s="4" t="inlineStr">
        <is>
          <t xml:space="preserve"> </t>
        </is>
      </c>
      <c r="E47" s="4" t="inlineStr">
        <is>
          <t xml:space="preserve"> </t>
        </is>
      </c>
      <c r="F47" s="4" t="inlineStr">
        <is>
          <t xml:space="preserve"> </t>
        </is>
      </c>
    </row>
    <row r="48">
      <c r="A48" s="4" t="inlineStr">
        <is>
          <t>Preferred stock, dividends per share, declared (in dollars per share)</t>
        </is>
      </c>
      <c r="B48" s="4" t="inlineStr">
        <is>
          <t xml:space="preserve"> </t>
        </is>
      </c>
      <c r="C48" s="7" t="n">
        <v>51.27</v>
      </c>
      <c r="D48" s="4" t="inlineStr">
        <is>
          <t xml:space="preserve"> </t>
        </is>
      </c>
      <c r="E48" s="4" t="inlineStr">
        <is>
          <t xml:space="preserve"> </t>
        </is>
      </c>
      <c r="F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5" t="n">
        <v>65508</v>
      </c>
    </row>
    <row r="50">
      <c r="A50" s="4" t="inlineStr">
        <is>
          <t>Subsidiary series A preferred unitholders, outstanding (in shares)</t>
        </is>
      </c>
      <c r="B50" s="4" t="inlineStr">
        <is>
          <t xml:space="preserve"> </t>
        </is>
      </c>
      <c r="C50" s="5" t="n">
        <v>65508</v>
      </c>
      <c r="D50" s="4" t="inlineStr">
        <is>
          <t xml:space="preserve"> </t>
        </is>
      </c>
      <c r="E50" s="5" t="n">
        <v>65508</v>
      </c>
      <c r="F50" s="4" t="inlineStr">
        <is>
          <t xml:space="preserve"> </t>
        </is>
      </c>
    </row>
    <row r="51">
      <c r="A51" s="4" t="inlineStr">
        <is>
          <t>Accrued and unpaid distributions</t>
        </is>
      </c>
      <c r="B51" s="4" t="inlineStr">
        <is>
          <t xml:space="preserve"> </t>
        </is>
      </c>
      <c r="C51" s="6" t="n">
        <v>46900</v>
      </c>
      <c r="D51" s="4" t="inlineStr">
        <is>
          <t xml:space="preserve"> </t>
        </is>
      </c>
      <c r="E51" s="6" t="n">
        <v>46900</v>
      </c>
      <c r="F51" s="4" t="inlineStr">
        <is>
          <t xml:space="preserve"> </t>
        </is>
      </c>
    </row>
    <row r="52">
      <c r="A52" s="4" t="inlineStr">
        <is>
          <t>Redemption amount</t>
        </is>
      </c>
      <c r="B52" s="4" t="inlineStr">
        <is>
          <t xml:space="preserve"> </t>
        </is>
      </c>
      <c r="C52" s="5" t="n">
        <v>135900</v>
      </c>
      <c r="D52" s="4" t="inlineStr">
        <is>
          <t xml:space="preserve"> </t>
        </is>
      </c>
      <c r="E52" s="4" t="inlineStr">
        <is>
          <t xml:space="preserve"> </t>
        </is>
      </c>
      <c r="F52" s="4" t="inlineStr">
        <is>
          <t xml:space="preserve"> </t>
        </is>
      </c>
    </row>
    <row r="53">
      <c r="A53" s="4" t="inlineStr">
        <is>
          <t>Issuance costs</t>
        </is>
      </c>
      <c r="B53" s="4" t="inlineStr">
        <is>
          <t xml:space="preserve"> </t>
        </is>
      </c>
      <c r="C53" s="6" t="n">
        <v>1000</v>
      </c>
      <c r="D53" s="4" t="inlineStr">
        <is>
          <t xml:space="preserve"> </t>
        </is>
      </c>
      <c r="E53" s="6" t="n">
        <v>1100</v>
      </c>
      <c r="F53" s="4" t="inlineStr">
        <is>
          <t xml:space="preserve"> </t>
        </is>
      </c>
    </row>
    <row r="54">
      <c r="A54" s="4" t="inlineStr">
        <is>
          <t>Series A Preferred Stock | Foreca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rtners Capit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rate (as a percent)</t>
        </is>
      </c>
      <c r="B56" s="4" t="inlineStr">
        <is>
          <t xml:space="preserve"> </t>
        </is>
      </c>
      <c r="C56" s="4" t="inlineStr">
        <is>
          <t xml:space="preserve"> </t>
        </is>
      </c>
      <c r="D56" s="8" t="n">
        <v>0.12</v>
      </c>
      <c r="E56" s="4" t="inlineStr">
        <is>
          <t xml:space="preserve"> </t>
        </is>
      </c>
      <c r="F56" s="4" t="inlineStr">
        <is>
          <t xml:space="preserve"> </t>
        </is>
      </c>
    </row>
    <row r="57">
      <c r="A57" s="4" t="inlineStr">
        <is>
          <t>Series A Preferred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rtners Capita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liquidation preference (in dollar per shares)</t>
        </is>
      </c>
      <c r="B59" s="4" t="inlineStr">
        <is>
          <t xml:space="preserve"> </t>
        </is>
      </c>
      <c r="C59" s="6" t="n">
        <v>1000</v>
      </c>
      <c r="D59" s="4" t="inlineStr">
        <is>
          <t xml:space="preserve"> </t>
        </is>
      </c>
      <c r="E59" s="4" t="inlineStr">
        <is>
          <t xml:space="preserve"> </t>
        </is>
      </c>
      <c r="F59" s="4" t="inlineStr">
        <is>
          <t xml:space="preserve"> </t>
        </is>
      </c>
    </row>
    <row r="60">
      <c r="A60" s="4" t="inlineStr">
        <is>
          <t>Distribution rate (as a percent)</t>
        </is>
      </c>
      <c r="B60" s="4" t="inlineStr">
        <is>
          <t xml:space="preserve"> </t>
        </is>
      </c>
      <c r="C60" s="8" t="n">
        <v>0.07000000000000001</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AND MEZZANINE EQUITY - Schedule Of Number of Common Stock (Details) - shares</t>
        </is>
      </c>
      <c r="C1" s="2" t="inlineStr">
        <is>
          <t>3 Months Ended</t>
        </is>
      </c>
    </row>
    <row r="2">
      <c r="B2" s="2" t="inlineStr">
        <is>
          <t>Mar. 10, 2025</t>
        </is>
      </c>
      <c r="C2" s="2" t="inlineStr">
        <is>
          <t>Mar. 31, 2025</t>
        </is>
      </c>
    </row>
    <row r="3">
      <c r="A3" s="4" t="inlineStr">
        <is>
          <t>Common Class B</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4" t="inlineStr">
        <is>
          <t xml:space="preserve"> </t>
        </is>
      </c>
      <c r="C5" s="5" t="n">
        <v>7471008</v>
      </c>
    </row>
    <row r="6">
      <c r="A6" s="4" t="inlineStr">
        <is>
          <t>Ending balance (in shares)</t>
        </is>
      </c>
      <c r="B6" s="4" t="inlineStr">
        <is>
          <t xml:space="preserve"> </t>
        </is>
      </c>
      <c r="C6" s="5" t="n">
        <v>6524467</v>
      </c>
    </row>
    <row r="7">
      <c r="A7" s="4" t="inlineStr">
        <is>
          <t>Tall Oak | Common Class B</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Conversion of Class B Common Stock and Partnership Common Units</t>
        </is>
      </c>
      <c r="B9" s="4" t="inlineStr">
        <is>
          <t xml:space="preserve"> </t>
        </is>
      </c>
      <c r="C9" s="5" t="n">
        <v>946541</v>
      </c>
    </row>
    <row r="10">
      <c r="A10" s="4" t="inlineStr">
        <is>
          <t>Moonrise Midstream, LLC</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Moonrise Acquisition (in shares)</t>
        </is>
      </c>
      <c r="B12" s="5" t="n">
        <v>462265</v>
      </c>
      <c r="C12" s="4" t="inlineStr">
        <is>
          <t xml:space="preserve"> </t>
        </is>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4" t="inlineStr">
        <is>
          <t xml:space="preserve"> </t>
        </is>
      </c>
      <c r="C15" s="5" t="n">
        <v>10659220</v>
      </c>
    </row>
    <row r="16">
      <c r="A16" s="4" t="inlineStr">
        <is>
          <t>Common shares issued for SMLP LTIP, net (in shares)</t>
        </is>
      </c>
      <c r="B16" s="4" t="inlineStr">
        <is>
          <t xml:space="preserve"> </t>
        </is>
      </c>
      <c r="C16" s="5" t="n">
        <v>173072</v>
      </c>
    </row>
    <row r="17">
      <c r="A17" s="4" t="inlineStr">
        <is>
          <t>Ending balance (in shares)</t>
        </is>
      </c>
      <c r="B17" s="4" t="inlineStr">
        <is>
          <t xml:space="preserve"> </t>
        </is>
      </c>
      <c r="C17" s="5" t="n">
        <v>12241098</v>
      </c>
    </row>
    <row r="18">
      <c r="A18" s="4" t="inlineStr">
        <is>
          <t>Common Stock | Tall Oak | Common Class B</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Conversion of Class B Common Stock and Partnership Common Units</t>
        </is>
      </c>
      <c r="B20" s="4" t="inlineStr">
        <is>
          <t xml:space="preserve"> </t>
        </is>
      </c>
      <c r="C20" s="5" t="n">
        <v>946541</v>
      </c>
    </row>
    <row r="21">
      <c r="A21" s="4" t="inlineStr">
        <is>
          <t>Common Stock | Moonrise Midstream, LLC</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Moonrise Acquisition (in shares)</t>
        </is>
      </c>
      <c r="B23" s="4" t="inlineStr">
        <is>
          <t xml:space="preserve"> </t>
        </is>
      </c>
      <c r="C23" s="5" t="n">
        <v>4622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MEZZANINE EQUITY - Schedule of Common Stock Issued (Details) - Common Class B</t>
        </is>
      </c>
      <c r="B1" s="2" t="inlineStr">
        <is>
          <t>3 Months Ended</t>
        </is>
      </c>
    </row>
    <row r="2">
      <c r="B2" s="2" t="inlineStr">
        <is>
          <t>Mar. 31, 2025 shares</t>
        </is>
      </c>
    </row>
    <row r="3">
      <c r="A3" s="3" t="inlineStr">
        <is>
          <t>Class of Stock [Line Items]</t>
        </is>
      </c>
      <c r="B3" s="4" t="inlineStr">
        <is>
          <t xml:space="preserve"> </t>
        </is>
      </c>
    </row>
    <row r="4">
      <c r="A4" s="4" t="inlineStr">
        <is>
          <t>Beginning of common stock, issued (in shares)</t>
        </is>
      </c>
      <c r="B4" s="5" t="n">
        <v>7471008</v>
      </c>
    </row>
    <row r="5">
      <c r="A5" s="4" t="inlineStr">
        <is>
          <t>Ending of common stock, issued (in shares)</t>
        </is>
      </c>
      <c r="B5" s="5" t="n">
        <v>6524467</v>
      </c>
    </row>
    <row r="6">
      <c r="A6" s="4" t="inlineStr">
        <is>
          <t>Tall Oak</t>
        </is>
      </c>
      <c r="B6" s="4" t="inlineStr">
        <is>
          <t xml:space="preserve"> </t>
        </is>
      </c>
    </row>
    <row r="7">
      <c r="A7" s="3" t="inlineStr">
        <is>
          <t>Class of Stock [Line Items]</t>
        </is>
      </c>
      <c r="B7" s="4" t="inlineStr">
        <is>
          <t xml:space="preserve"> </t>
        </is>
      </c>
    </row>
    <row r="8">
      <c r="A8" s="4" t="inlineStr">
        <is>
          <t>Conversion of Class B Common Stock and Partnership Common Units (in shares)</t>
        </is>
      </c>
      <c r="B8" s="5" t="n">
        <v>-946541</v>
      </c>
    </row>
    <row r="9">
      <c r="A9" s="4" t="inlineStr">
        <is>
          <t>Ending of common stock, issued (in shares)</t>
        </is>
      </c>
      <c r="B9" s="5" t="n">
        <v>7471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AND MEZZANINE EQUITY - Schedule of Partners' Capital Account, Common Units (Details) - Common Units - Common Stock</t>
        </is>
      </c>
      <c r="B1" s="2" t="inlineStr">
        <is>
          <t>3 Months Ended</t>
        </is>
      </c>
    </row>
    <row r="2">
      <c r="B2" s="2" t="inlineStr">
        <is>
          <t>Mar. 31, 2025 shares</t>
        </is>
      </c>
    </row>
    <row r="3">
      <c r="A3" s="3" t="inlineStr">
        <is>
          <t>Partners Capital [Line Items]</t>
        </is>
      </c>
      <c r="B3" s="4" t="inlineStr">
        <is>
          <t xml:space="preserve"> </t>
        </is>
      </c>
    </row>
    <row r="4">
      <c r="A4" s="4" t="inlineStr">
        <is>
          <t>Beginning balance (in shares)</t>
        </is>
      </c>
      <c r="B4" s="5" t="n">
        <v>6524467</v>
      </c>
    </row>
    <row r="5">
      <c r="A5" s="4" t="inlineStr">
        <is>
          <t>Conversion of Class B Common Stock and Partnership Common Units (in shares)</t>
        </is>
      </c>
      <c r="B5" s="5" t="n">
        <v>-946541</v>
      </c>
    </row>
    <row r="6">
      <c r="A6" s="4" t="inlineStr">
        <is>
          <t>Ending balance (in shares)</t>
        </is>
      </c>
      <c r="B6" s="5" t="n">
        <v>7471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634</v>
      </c>
      <c r="C4" s="6" t="n">
        <v>132927</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5" t="n">
        <v>233</v>
      </c>
      <c r="C6" s="5" t="n">
        <v>0</v>
      </c>
    </row>
    <row r="7">
      <c r="A7" s="4" t="inlineStr">
        <is>
          <t>Depreciation and amortization</t>
        </is>
      </c>
      <c r="B7" s="5" t="n">
        <v>28752</v>
      </c>
      <c r="C7" s="5" t="n">
        <v>28102</v>
      </c>
    </row>
    <row r="8">
      <c r="A8" s="4" t="inlineStr">
        <is>
          <t>Noncash lease expense</t>
        </is>
      </c>
      <c r="B8" s="5" t="n">
        <v>2349</v>
      </c>
      <c r="C8" s="5" t="n">
        <v>1009</v>
      </c>
    </row>
    <row r="9">
      <c r="A9" s="4" t="inlineStr">
        <is>
          <t>Amortization of debt issuance costs and other</t>
        </is>
      </c>
      <c r="B9" s="5" t="n">
        <v>968</v>
      </c>
      <c r="C9" s="5" t="n">
        <v>3505</v>
      </c>
    </row>
    <row r="10">
      <c r="A10" s="4" t="inlineStr">
        <is>
          <t>Equity compensation</t>
        </is>
      </c>
      <c r="B10" s="5" t="n">
        <v>2375</v>
      </c>
      <c r="C10" s="5" t="n">
        <v>2772</v>
      </c>
    </row>
    <row r="11">
      <c r="A11" s="4" t="inlineStr">
        <is>
          <t>Income from equity method investees</t>
        </is>
      </c>
      <c r="B11" s="5" t="n">
        <v>-4840</v>
      </c>
      <c r="C11" s="5" t="n">
        <v>-10638</v>
      </c>
    </row>
    <row r="12">
      <c r="A12" s="4" t="inlineStr">
        <is>
          <t>Distributions from equity method investees</t>
        </is>
      </c>
      <c r="B12" s="5" t="n">
        <v>6694</v>
      </c>
      <c r="C12" s="5" t="n">
        <v>17082</v>
      </c>
    </row>
    <row r="13">
      <c r="A13" s="4" t="inlineStr">
        <is>
          <t>Gain on asset sales, net</t>
        </is>
      </c>
      <c r="B13" s="5" t="n">
        <v>0</v>
      </c>
      <c r="C13" s="5" t="n">
        <v>-27</v>
      </c>
    </row>
    <row r="14">
      <c r="A14" s="4" t="inlineStr">
        <is>
          <t>Foreign currency gain and other</t>
        </is>
      </c>
      <c r="B14" s="5" t="n">
        <v>0</v>
      </c>
      <c r="C14" s="5" t="n">
        <v>19</v>
      </c>
    </row>
    <row r="15">
      <c r="A15" s="4" t="inlineStr">
        <is>
          <t>Gain on fair value of earn-out</t>
        </is>
      </c>
      <c r="B15" s="5" t="n">
        <v>-9023</v>
      </c>
      <c r="C15" s="5" t="n">
        <v>0</v>
      </c>
    </row>
    <row r="16">
      <c r="A16" s="4" t="inlineStr">
        <is>
          <t>Gain (loss) on sale of business</t>
        </is>
      </c>
      <c r="B16" s="5" t="n">
        <v>43</v>
      </c>
      <c r="C16" s="5" t="n">
        <v>-86202</v>
      </c>
    </row>
    <row r="17">
      <c r="A17" s="4" t="inlineStr">
        <is>
          <t>Gain on sale of equity method investment</t>
        </is>
      </c>
      <c r="B17" s="5" t="n">
        <v>0</v>
      </c>
      <c r="C17" s="5" t="n">
        <v>-126261</v>
      </c>
    </row>
    <row r="18">
      <c r="A18" s="4" t="inlineStr">
        <is>
          <t>Unrealized (gain) loss on interest rate swaps</t>
        </is>
      </c>
      <c r="B18" s="5" t="n">
        <v>1870</v>
      </c>
      <c r="C18" s="5" t="n">
        <v>-1244</v>
      </c>
    </row>
    <row r="19">
      <c r="A19" s="4" t="inlineStr">
        <is>
          <t>Long-lived asset impairment</t>
        </is>
      </c>
      <c r="B19" s="5" t="n">
        <v>0</v>
      </c>
      <c r="C19" s="5" t="n">
        <v>67916</v>
      </c>
    </row>
    <row r="20">
      <c r="A20" s="3" t="inlineStr">
        <is>
          <t>Changes in operating assets and liabilities:</t>
        </is>
      </c>
      <c r="B20" s="4" t="inlineStr">
        <is>
          <t xml:space="preserve"> </t>
        </is>
      </c>
      <c r="C20" s="4" t="inlineStr">
        <is>
          <t xml:space="preserve"> </t>
        </is>
      </c>
    </row>
    <row r="21">
      <c r="A21" s="4" t="inlineStr">
        <is>
          <t>Accounts receivable</t>
        </is>
      </c>
      <c r="B21" s="5" t="n">
        <v>-3378</v>
      </c>
      <c r="C21" s="5" t="n">
        <v>2961</v>
      </c>
    </row>
    <row r="22">
      <c r="A22" s="4" t="inlineStr">
        <is>
          <t>Trade accounts payable</t>
        </is>
      </c>
      <c r="B22" s="5" t="n">
        <v>7870</v>
      </c>
      <c r="C22" s="5" t="n">
        <v>-3497</v>
      </c>
    </row>
    <row r="23">
      <c r="A23" s="4" t="inlineStr">
        <is>
          <t>Accrued expenses</t>
        </is>
      </c>
      <c r="B23" s="5" t="n">
        <v>7114</v>
      </c>
      <c r="C23" s="5" t="n">
        <v>3833</v>
      </c>
    </row>
    <row r="24">
      <c r="A24" s="4" t="inlineStr">
        <is>
          <t>Deferred revenue, net</t>
        </is>
      </c>
      <c r="B24" s="5" t="n">
        <v>-1879</v>
      </c>
      <c r="C24" s="5" t="n">
        <v>-2293</v>
      </c>
    </row>
    <row r="25">
      <c r="A25" s="4" t="inlineStr">
        <is>
          <t>Ad valorem taxes payable</t>
        </is>
      </c>
      <c r="B25" s="5" t="n">
        <v>-4449</v>
      </c>
      <c r="C25" s="5" t="n">
        <v>-5261</v>
      </c>
    </row>
    <row r="26">
      <c r="A26" s="4" t="inlineStr">
        <is>
          <t>Accrued interest</t>
        </is>
      </c>
      <c r="B26" s="5" t="n">
        <v>-12730</v>
      </c>
      <c r="C26" s="5" t="n">
        <v>25528</v>
      </c>
    </row>
    <row r="27">
      <c r="A27" s="4" t="inlineStr">
        <is>
          <t>Accrued environmental remediation, net</t>
        </is>
      </c>
      <c r="B27" s="5" t="n">
        <v>-35</v>
      </c>
      <c r="C27" s="5" t="n">
        <v>195</v>
      </c>
    </row>
    <row r="28">
      <c r="A28" s="4" t="inlineStr">
        <is>
          <t>Other, net</t>
        </is>
      </c>
      <c r="B28" s="5" t="n">
        <v>-10538</v>
      </c>
      <c r="C28" s="5" t="n">
        <v>-6810</v>
      </c>
    </row>
    <row r="29">
      <c r="A29" s="4" t="inlineStr">
        <is>
          <t>Net cash provided by operating activities</t>
        </is>
      </c>
      <c r="B29" s="5" t="n">
        <v>16030</v>
      </c>
      <c r="C29" s="5" t="n">
        <v>43616</v>
      </c>
    </row>
    <row r="30">
      <c r="A30" s="3" t="inlineStr">
        <is>
          <t>Cash flows from investing activities:</t>
        </is>
      </c>
      <c r="B30" s="4" t="inlineStr">
        <is>
          <t xml:space="preserve"> </t>
        </is>
      </c>
      <c r="C30" s="4" t="inlineStr">
        <is>
          <t xml:space="preserve"> </t>
        </is>
      </c>
    </row>
    <row r="31">
      <c r="A31" s="4" t="inlineStr">
        <is>
          <t>Capital expenditures</t>
        </is>
      </c>
      <c r="B31" s="5" t="n">
        <v>-20606</v>
      </c>
      <c r="C31" s="5" t="n">
        <v>-16398</v>
      </c>
    </row>
    <row r="32">
      <c r="A32" s="4" t="inlineStr">
        <is>
          <t>Proceeds from Utica Sale (excluding Ohio Gathering)</t>
        </is>
      </c>
      <c r="B32" s="5" t="n">
        <v>0</v>
      </c>
      <c r="C32" s="5" t="n">
        <v>292266</v>
      </c>
    </row>
    <row r="33">
      <c r="A33" s="4" t="inlineStr">
        <is>
          <t>Proceeds from sale of Ohio Gathering</t>
        </is>
      </c>
      <c r="B33" s="5" t="n">
        <v>0</v>
      </c>
      <c r="C33" s="5" t="n">
        <v>332734</v>
      </c>
    </row>
    <row r="34">
      <c r="A34" s="4" t="inlineStr">
        <is>
          <t>Cash consideration paid for the acquisition of Moonrise, net of cash acquired</t>
        </is>
      </c>
      <c r="B34" s="5" t="n">
        <v>-69997</v>
      </c>
      <c r="C34" s="5" t="n">
        <v>0</v>
      </c>
    </row>
    <row r="35">
      <c r="A35" s="4" t="inlineStr">
        <is>
          <t>Proceeds from asset sale</t>
        </is>
      </c>
      <c r="B35" s="5" t="n">
        <v>0</v>
      </c>
      <c r="C35" s="5" t="n">
        <v>27</v>
      </c>
    </row>
    <row r="36">
      <c r="A36" s="4" t="inlineStr">
        <is>
          <t>Investment in Double E equity method investee</t>
        </is>
      </c>
      <c r="B36" s="5" t="n">
        <v>-2488</v>
      </c>
      <c r="C36" s="5" t="n">
        <v>0</v>
      </c>
    </row>
    <row r="37">
      <c r="A37" s="4" t="inlineStr">
        <is>
          <t>Net cash provided by (used in) investing activities</t>
        </is>
      </c>
      <c r="B37" s="5" t="n">
        <v>-93091</v>
      </c>
      <c r="C37" s="5" t="n">
        <v>608629</v>
      </c>
    </row>
    <row r="38">
      <c r="A38" s="3" t="inlineStr">
        <is>
          <t>Cash flows from financing activities:</t>
        </is>
      </c>
      <c r="B38" s="4" t="inlineStr">
        <is>
          <t xml:space="preserve"> </t>
        </is>
      </c>
      <c r="C38" s="4" t="inlineStr">
        <is>
          <t xml:space="preserve"> </t>
        </is>
      </c>
    </row>
    <row r="39">
      <c r="A39" s="4" t="inlineStr">
        <is>
          <t>Debt repayments - ABL Facility</t>
        </is>
      </c>
      <c r="B39" s="5" t="n">
        <v>-250000</v>
      </c>
      <c r="C39" s="5" t="n">
        <v>-313000</v>
      </c>
    </row>
    <row r="40">
      <c r="A40" s="4" t="inlineStr">
        <is>
          <t>Borrowings on Amended and Restated ABL Facility</t>
        </is>
      </c>
      <c r="B40" s="5" t="n">
        <v>90000</v>
      </c>
      <c r="C40" s="5" t="n">
        <v>0</v>
      </c>
    </row>
    <row r="41">
      <c r="A41" s="4" t="inlineStr">
        <is>
          <t>Issuance of Additional 2029 Secured Notes</t>
        </is>
      </c>
      <c r="B41" s="5" t="n">
        <v>258438</v>
      </c>
      <c r="C41" s="5" t="n">
        <v>0</v>
      </c>
    </row>
    <row r="42">
      <c r="A42" s="4" t="inlineStr">
        <is>
          <t>Distributions on Subsidiary Series A Preferred Units</t>
        </is>
      </c>
      <c r="B42" s="5" t="n">
        <v>-1628</v>
      </c>
      <c r="C42" s="5" t="n">
        <v>-1628</v>
      </c>
    </row>
    <row r="43">
      <c r="A43" s="4" t="inlineStr">
        <is>
          <t>Debt issuance costs</t>
        </is>
      </c>
      <c r="B43" s="5" t="n">
        <v>-4832</v>
      </c>
      <c r="C43" s="5" t="n">
        <v>0</v>
      </c>
    </row>
    <row r="44">
      <c r="A44" s="4" t="inlineStr">
        <is>
          <t>Distributions on Series A Preferred Shareholders</t>
        </is>
      </c>
      <c r="B44" s="5" t="n">
        <v>-3359</v>
      </c>
      <c r="C44" s="5" t="n">
        <v>0</v>
      </c>
    </row>
    <row r="45">
      <c r="A45" s="4" t="inlineStr">
        <is>
          <t>Other, net</t>
        </is>
      </c>
      <c r="B45" s="5" t="n">
        <v>-3155</v>
      </c>
      <c r="C45" s="5" t="n">
        <v>-2424</v>
      </c>
    </row>
    <row r="46">
      <c r="A46" s="4" t="inlineStr">
        <is>
          <t>Net cash provided by (used in) financing activities</t>
        </is>
      </c>
      <c r="B46" s="5" t="n">
        <v>81466</v>
      </c>
      <c r="C46" s="5" t="n">
        <v>-320846</v>
      </c>
    </row>
    <row r="47">
      <c r="A47" s="4" t="inlineStr">
        <is>
          <t>Net change in cash, cash equivalents and restricted cash</t>
        </is>
      </c>
      <c r="B47" s="5" t="n">
        <v>4405</v>
      </c>
      <c r="C47" s="5" t="n">
        <v>331399</v>
      </c>
    </row>
    <row r="48">
      <c r="A48" s="4" t="inlineStr">
        <is>
          <t>Cash, cash equivalents and restricted cash, beginning of period</t>
        </is>
      </c>
      <c r="B48" s="5" t="n">
        <v>25199</v>
      </c>
      <c r="C48" s="5" t="n">
        <v>16645</v>
      </c>
    </row>
    <row r="49">
      <c r="A49" s="4" t="inlineStr">
        <is>
          <t>Cash, cash equivalents and restricted cash, end of period</t>
        </is>
      </c>
      <c r="B49" s="5" t="n">
        <v>29604</v>
      </c>
      <c r="C49" s="5" t="n">
        <v>348044</v>
      </c>
    </row>
    <row r="50">
      <c r="A50" s="4" t="inlineStr">
        <is>
          <t>Permian Transmission Term Loan: Summit Permian Transmission’s variable rate senior secured term loan due January 2028</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Debt repayments - Permian Transmission Term Loan</t>
        </is>
      </c>
      <c r="B52" s="6" t="n">
        <v>-3998</v>
      </c>
      <c r="C52" s="6" t="n">
        <v>-379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MEZZANINE EQUITY - Schedule of Change in the Company’s Subsidiary (Details) - Series A Preferred Stock $ in Thousands</t>
        </is>
      </c>
      <c r="B1" s="2" t="inlineStr">
        <is>
          <t>3 Months Ended</t>
        </is>
      </c>
    </row>
    <row r="2">
      <c r="B2" s="2" t="inlineStr">
        <is>
          <t>Mar. 31, 2025 USD ($)</t>
        </is>
      </c>
    </row>
    <row r="3">
      <c r="A3" s="3" t="inlineStr">
        <is>
          <t>Increase (Decrease) in Partners' Capital [Roll Forward]</t>
        </is>
      </c>
      <c r="B3" s="4" t="inlineStr">
        <is>
          <t xml:space="preserve"> </t>
        </is>
      </c>
    </row>
    <row r="4">
      <c r="A4" s="4" t="inlineStr">
        <is>
          <t>Beginning balance</t>
        </is>
      </c>
      <c r="B4" s="6" t="n">
        <v>132946</v>
      </c>
    </row>
    <row r="5">
      <c r="A5" s="4" t="inlineStr">
        <is>
          <t>Cash distribution (includes a $1.6 million distribution payable as of March 31, 2025)</t>
        </is>
      </c>
      <c r="B5" s="5" t="n">
        <v>-1629</v>
      </c>
    </row>
    <row r="6">
      <c r="A6" s="4" t="inlineStr">
        <is>
          <t>Ending balance</t>
        </is>
      </c>
      <c r="B6" s="5" t="n">
        <v>134909</v>
      </c>
    </row>
    <row r="7">
      <c r="A7" s="4" t="inlineStr">
        <is>
          <t>Distribution payable</t>
        </is>
      </c>
      <c r="B7" s="6" t="n">
        <v>1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Schedule of Changes in Noncontrolling Interest (Details) - USD ($) $ in Thousand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eginning balance</t>
        </is>
      </c>
      <c r="B4" s="6" t="n">
        <v>965125</v>
      </c>
      <c r="C4" s="6" t="n">
        <v>718563</v>
      </c>
    </row>
    <row r="5">
      <c r="A5" s="4" t="inlineStr">
        <is>
          <t>Net loss</t>
        </is>
      </c>
      <c r="B5" s="5" t="n">
        <v>1042</v>
      </c>
      <c r="C5" s="5" t="n">
        <v>129157</v>
      </c>
    </row>
    <row r="6">
      <c r="A6" s="4" t="inlineStr">
        <is>
          <t>Ending balance</t>
        </is>
      </c>
      <c r="B6" s="5" t="n">
        <v>967961</v>
      </c>
      <c r="C6" s="5" t="n">
        <v>848614</v>
      </c>
    </row>
    <row r="7">
      <c r="A7" s="4" t="inlineStr">
        <is>
          <t>Noncontrolling Interest</t>
        </is>
      </c>
      <c r="B7" s="4" t="inlineStr">
        <is>
          <t xml:space="preserve"> </t>
        </is>
      </c>
      <c r="C7" s="4" t="inlineStr">
        <is>
          <t xml:space="preserve"> </t>
        </is>
      </c>
    </row>
    <row r="8">
      <c r="A8" s="3" t="inlineStr">
        <is>
          <t>Equity, Attributable to Noncontrolling Interest [Roll Forward]</t>
        </is>
      </c>
      <c r="B8" s="4" t="inlineStr">
        <is>
          <t xml:space="preserve"> </t>
        </is>
      </c>
      <c r="C8" s="4" t="inlineStr">
        <is>
          <t xml:space="preserve"> </t>
        </is>
      </c>
    </row>
    <row r="9">
      <c r="A9" s="4" t="inlineStr">
        <is>
          <t>Beginning balance</t>
        </is>
      </c>
      <c r="B9" s="5" t="n">
        <v>497333</v>
      </c>
      <c r="C9" s="5" t="n">
        <v>0</v>
      </c>
    </row>
    <row r="10">
      <c r="A10" s="4" t="inlineStr">
        <is>
          <t>Net loss</t>
        </is>
      </c>
      <c r="B10" s="5" t="n">
        <v>-989</v>
      </c>
      <c r="C10" s="4" t="inlineStr">
        <is>
          <t xml:space="preserve"> </t>
        </is>
      </c>
    </row>
    <row r="11">
      <c r="A11" s="4" t="inlineStr">
        <is>
          <t>Ending balance</t>
        </is>
      </c>
      <c r="B11" s="6" t="n">
        <v>409818</v>
      </c>
      <c r="C11"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4634</v>
      </c>
      <c r="C4" s="6" t="n">
        <v>132927</v>
      </c>
    </row>
    <row r="5">
      <c r="A5" s="4" t="inlineStr">
        <is>
          <t>Add: Net loss attributable to noncontrolling interest</t>
        </is>
      </c>
      <c r="B5" s="5" t="n">
        <v>989</v>
      </c>
      <c r="C5" s="5" t="n">
        <v>0</v>
      </c>
    </row>
    <row r="6">
      <c r="A6" s="4" t="inlineStr">
        <is>
          <t>Net income attributable to Summit Midstream Corporation</t>
        </is>
      </c>
      <c r="B6" s="6" t="n">
        <v>2031</v>
      </c>
      <c r="C6" s="6" t="n">
        <v>129157</v>
      </c>
    </row>
    <row r="7">
      <c r="A7" s="4" t="inlineStr">
        <is>
          <t>Weighted-average number of shares outstanding – basic (in shares)</t>
        </is>
      </c>
      <c r="B7" s="5" t="n">
        <v>11767</v>
      </c>
      <c r="C7" s="5" t="n">
        <v>10449</v>
      </c>
    </row>
    <row r="8">
      <c r="A8" s="4" t="inlineStr">
        <is>
          <t>Effect of assumed conversion and elimination of noncontrolling interest net income (in shares)</t>
        </is>
      </c>
      <c r="B8" s="4" t="inlineStr">
        <is>
          <t xml:space="preserve"> </t>
        </is>
      </c>
      <c r="C8" s="4" t="inlineStr">
        <is>
          <t xml:space="preserve"> </t>
        </is>
      </c>
    </row>
    <row r="9">
      <c r="A9" s="4" t="inlineStr">
        <is>
          <t>Weighted-average number of shares outstanding – diluted (in shares)</t>
        </is>
      </c>
      <c r="B9" s="5" t="n">
        <v>11767</v>
      </c>
      <c r="C9" s="5" t="n">
        <v>10980</v>
      </c>
    </row>
    <row r="10">
      <c r="A10" s="4" t="inlineStr">
        <is>
          <t>Common stock – basic (in dollars per share)</t>
        </is>
      </c>
      <c r="B10" s="7" t="n">
        <v>-0.16</v>
      </c>
      <c r="C10" s="7" t="n">
        <v>12.05</v>
      </c>
    </row>
    <row r="11">
      <c r="A11" s="4" t="inlineStr">
        <is>
          <t>Common stock – diluted (in dollars per share)</t>
        </is>
      </c>
      <c r="B11" s="10" t="n">
        <v>-0.16</v>
      </c>
      <c r="C11" s="10" t="n">
        <v>11.47</v>
      </c>
    </row>
    <row r="12">
      <c r="A12" s="4" t="inlineStr">
        <is>
          <t>Common Class B</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 basic (in dollars per share)</t>
        </is>
      </c>
      <c r="B14" s="5" t="n">
        <v>0</v>
      </c>
      <c r="C14" s="5" t="n">
        <v>0</v>
      </c>
    </row>
    <row r="15">
      <c r="A15" s="4" t="inlineStr">
        <is>
          <t>Common stock – diluted (in dollars per share)</t>
        </is>
      </c>
      <c r="B15" s="6" t="n">
        <v>0</v>
      </c>
      <c r="C15" s="6" t="n">
        <v>0</v>
      </c>
    </row>
    <row r="16">
      <c r="A16" s="4" t="inlineStr">
        <is>
          <t>Nonvested anti-dilutive restricted shares excluded from the calculation of diluted EPS (in shares)</t>
        </is>
      </c>
      <c r="B16" s="5" t="n">
        <v>6535</v>
      </c>
      <c r="C16" s="5" t="n">
        <v>0</v>
      </c>
    </row>
    <row r="17">
      <c r="A17" s="4" t="inlineStr">
        <is>
          <t>Restrict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onvested anti-dilutive restricted shares excluded from the calculation of diluted EPS (in shares)</t>
        </is>
      </c>
      <c r="B19" s="5" t="n">
        <v>462</v>
      </c>
      <c r="C19" s="5" t="n">
        <v>38</v>
      </c>
    </row>
    <row r="20">
      <c r="A20" s="4" t="inlineStr">
        <is>
          <t>Series A Preferred Units | Subsidiari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Less: Net income attributable to Subsidiary Series A Preferred Units</t>
        </is>
      </c>
      <c r="B22" s="6" t="n">
        <v>-3592</v>
      </c>
      <c r="C22" s="6" t="n">
        <v>-3770</v>
      </c>
    </row>
    <row r="23">
      <c r="A23" s="4" t="inlineStr">
        <is>
          <t>Series A Preferred Units | Parent Company</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Less: Net income attributable to Subsidiary Series A Preferred Units</t>
        </is>
      </c>
      <c r="B25" s="5" t="n">
        <v>-3918</v>
      </c>
      <c r="C25" s="5" t="n">
        <v>-3220</v>
      </c>
    </row>
    <row r="26">
      <c r="A26" s="4" t="inlineStr">
        <is>
          <t>Common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Net income (loss) attributable to common equity holders</t>
        </is>
      </c>
      <c r="B28" s="6" t="n">
        <v>-1887</v>
      </c>
      <c r="C28" s="6" t="n">
        <v>125937</v>
      </c>
    </row>
    <row r="29">
      <c r="A29" s="4" t="inlineStr">
        <is>
          <t>Effect of nonvested restricted stock units (in shares)</t>
        </is>
      </c>
      <c r="B29" s="5" t="n">
        <v>0</v>
      </c>
      <c r="C29" s="5" t="n">
        <v>5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Details) - USD ($) $ in Thousands</t>
        </is>
      </c>
      <c r="C1" s="2" t="inlineStr">
        <is>
          <t>3 Months Ended</t>
        </is>
      </c>
    </row>
    <row r="2">
      <c r="B2" s="2" t="inlineStr">
        <is>
          <t>Mar. 10, 2025</t>
        </is>
      </c>
      <c r="C2" s="2" t="inlineStr">
        <is>
          <t>Mar. 31, 2025</t>
        </is>
      </c>
      <c r="D2" s="2" t="inlineStr">
        <is>
          <t>Mar. 31, 2024</t>
        </is>
      </c>
    </row>
    <row r="3">
      <c r="A3" s="3" t="inlineStr">
        <is>
          <t>Supplemental cash flow information:</t>
        </is>
      </c>
      <c r="B3" s="4" t="inlineStr">
        <is>
          <t xml:space="preserve"> </t>
        </is>
      </c>
      <c r="C3" s="4" t="inlineStr">
        <is>
          <t xml:space="preserve"> </t>
        </is>
      </c>
      <c r="D3" s="4" t="inlineStr">
        <is>
          <t xml:space="preserve"> </t>
        </is>
      </c>
    </row>
    <row r="4">
      <c r="A4" s="4" t="inlineStr">
        <is>
          <t>Cash interest paid</t>
        </is>
      </c>
      <c r="B4" s="4" t="inlineStr">
        <is>
          <t xml:space="preserve"> </t>
        </is>
      </c>
      <c r="C4" s="6" t="n">
        <v>34199</v>
      </c>
      <c r="D4" s="6" t="n">
        <v>9210</v>
      </c>
    </row>
    <row r="5">
      <c r="A5" s="4" t="inlineStr">
        <is>
          <t>Cash paid for taxes</t>
        </is>
      </c>
      <c r="B5" s="4" t="inlineStr">
        <is>
          <t xml:space="preserve"> </t>
        </is>
      </c>
      <c r="C5" s="5" t="n">
        <v>85</v>
      </c>
      <c r="D5" s="5" t="n">
        <v>0</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 trade accounts payable (period-end accruals)</t>
        </is>
      </c>
      <c r="B7" s="4" t="inlineStr">
        <is>
          <t xml:space="preserve"> </t>
        </is>
      </c>
      <c r="C7" s="5" t="n">
        <v>7128</v>
      </c>
      <c r="D7" s="5" t="n">
        <v>6183</v>
      </c>
    </row>
    <row r="8">
      <c r="A8" s="4" t="inlineStr">
        <is>
          <t>Moonrise Midstream, LLC</t>
        </is>
      </c>
      <c r="B8" s="4" t="inlineStr">
        <is>
          <t xml:space="preserve"> </t>
        </is>
      </c>
      <c r="C8" s="4" t="inlineStr">
        <is>
          <t xml:space="preserve"> </t>
        </is>
      </c>
      <c r="D8" s="4" t="inlineStr">
        <is>
          <t xml:space="preserve"> </t>
        </is>
      </c>
    </row>
    <row r="9">
      <c r="A9" s="3" t="inlineStr">
        <is>
          <t>Noncash investing and financing activities:</t>
        </is>
      </c>
      <c r="B9" s="4" t="inlineStr">
        <is>
          <t xml:space="preserve"> </t>
        </is>
      </c>
      <c r="C9" s="4" t="inlineStr">
        <is>
          <t xml:space="preserve"> </t>
        </is>
      </c>
      <c r="D9" s="4" t="inlineStr">
        <is>
          <t xml:space="preserve"> </t>
        </is>
      </c>
    </row>
    <row r="10">
      <c r="A10" s="4" t="inlineStr">
        <is>
          <t>Equity consideration for Moonrise Acquisition</t>
        </is>
      </c>
      <c r="B10" s="6" t="n">
        <v>17900</v>
      </c>
      <c r="C10" s="5" t="n">
        <v>17895</v>
      </c>
      <c r="D10" s="5" t="n">
        <v>0</v>
      </c>
    </row>
    <row r="11">
      <c r="A11" s="4" t="inlineStr">
        <is>
          <t>Series A Preferred Units</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Accretion of Subsidiary Series A Preferred Units, net of issuance cost amortization</t>
        </is>
      </c>
      <c r="B13" s="4" t="inlineStr">
        <is>
          <t xml:space="preserve"> </t>
        </is>
      </c>
      <c r="C13" s="6" t="n">
        <v>3592</v>
      </c>
      <c r="D13" s="6" t="n">
        <v>377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8" customWidth="1" min="2" max="2"/>
  </cols>
  <sheetData>
    <row r="1">
      <c r="A1" s="1" t="inlineStr">
        <is>
          <t>EQUITY COMPENSATION (Details) $ in Millions</t>
        </is>
      </c>
      <c r="B1" s="2" t="inlineStr">
        <is>
          <t>3 Months Ended</t>
        </is>
      </c>
    </row>
    <row r="2">
      <c r="B2" s="2" t="inlineStr">
        <is>
          <t>Mar. 31, 2025 USD ($) director shares</t>
        </is>
      </c>
    </row>
    <row r="3">
      <c r="A3" s="3" t="inlineStr">
        <is>
          <t>Share-based Compensation Arrangement by Share-based Payment Award [Line Items]</t>
        </is>
      </c>
      <c r="B3" s="4" t="inlineStr">
        <is>
          <t xml:space="preserve"> </t>
        </is>
      </c>
    </row>
    <row r="4">
      <c r="A4" s="4" t="inlineStr">
        <is>
          <t>Share-based payment award, target payout (in percent)</t>
        </is>
      </c>
      <c r="B4" s="5" t="n">
        <v>1</v>
      </c>
    </row>
    <row r="5">
      <c r="A5" s="4" t="inlineStr">
        <is>
          <t>SMC Long Term Incentive Plan</t>
        </is>
      </c>
      <c r="B5" s="4" t="inlineStr">
        <is>
          <t xml:space="preserve"> </t>
        </is>
      </c>
    </row>
    <row r="6">
      <c r="A6" s="3" t="inlineStr">
        <is>
          <t>Share-based Compensation Arrangement by Share-based Payment Award [Line Items]</t>
        </is>
      </c>
      <c r="B6" s="4" t="inlineStr">
        <is>
          <t xml:space="preserve"> </t>
        </is>
      </c>
    </row>
    <row r="7">
      <c r="A7" s="4" t="inlineStr">
        <is>
          <t>Units remaining available (in shares)</t>
        </is>
      </c>
      <c r="B7" s="5" t="n">
        <v>600000</v>
      </c>
    </row>
    <row r="8">
      <c r="A8" s="4" t="inlineStr">
        <is>
          <t>Time Based Restricted Stock Units | SMLP LTIP</t>
        </is>
      </c>
      <c r="B8" s="4" t="inlineStr">
        <is>
          <t xml:space="preserve"> </t>
        </is>
      </c>
    </row>
    <row r="9">
      <c r="A9" s="3" t="inlineStr">
        <is>
          <t>Share-based Compensation Arrangement by Share-based Payment Award [Line Items]</t>
        </is>
      </c>
      <c r="B9" s="4" t="inlineStr">
        <is>
          <t xml:space="preserve"> </t>
        </is>
      </c>
    </row>
    <row r="10">
      <c r="A10" s="4" t="inlineStr">
        <is>
          <t>Granted units (in shares)</t>
        </is>
      </c>
      <c r="B10" s="5" t="n">
        <v>117651</v>
      </c>
    </row>
    <row r="11">
      <c r="A11" s="4" t="inlineStr">
        <is>
          <t>Grant date fair value | $</t>
        </is>
      </c>
      <c r="B11" s="12" t="n">
        <v>4.4</v>
      </c>
    </row>
    <row r="12">
      <c r="A12" s="4" t="inlineStr">
        <is>
          <t>Vesting period (in years)</t>
        </is>
      </c>
      <c r="B12" s="4" t="inlineStr">
        <is>
          <t>3 years</t>
        </is>
      </c>
    </row>
    <row r="13">
      <c r="A13" s="4" t="inlineStr">
        <is>
          <t>Performance Units | SMLP LTIP</t>
        </is>
      </c>
      <c r="B13" s="4" t="inlineStr">
        <is>
          <t xml:space="preserve"> </t>
        </is>
      </c>
    </row>
    <row r="14">
      <c r="A14" s="3" t="inlineStr">
        <is>
          <t>Share-based Compensation Arrangement by Share-based Payment Award [Line Items]</t>
        </is>
      </c>
      <c r="B14" s="4" t="inlineStr">
        <is>
          <t xml:space="preserve"> </t>
        </is>
      </c>
    </row>
    <row r="15">
      <c r="A15" s="4" t="inlineStr">
        <is>
          <t>Granted units (in shares)</t>
        </is>
      </c>
      <c r="B15" s="5" t="n">
        <v>90081</v>
      </c>
    </row>
    <row r="16">
      <c r="A16" s="4" t="inlineStr">
        <is>
          <t>Grant date fair value | $</t>
        </is>
      </c>
      <c r="B16" s="12" t="n">
        <v>4.4</v>
      </c>
    </row>
    <row r="17">
      <c r="A17" s="4" t="inlineStr">
        <is>
          <t>Vesting period (in years)</t>
        </is>
      </c>
      <c r="B17" s="4" t="inlineStr">
        <is>
          <t>3 years</t>
        </is>
      </c>
    </row>
    <row r="18">
      <c r="A18" s="4" t="inlineStr">
        <is>
          <t>Common Stock | SMLP LTIP</t>
        </is>
      </c>
      <c r="B18" s="4" t="inlineStr">
        <is>
          <t xml:space="preserve"> </t>
        </is>
      </c>
    </row>
    <row r="19">
      <c r="A19" s="3" t="inlineStr">
        <is>
          <t>Share-based Compensation Arrangement by Share-based Payment Award [Line Items]</t>
        </is>
      </c>
      <c r="B19" s="4" t="inlineStr">
        <is>
          <t xml:space="preserve"> </t>
        </is>
      </c>
    </row>
    <row r="20">
      <c r="A20" s="4" t="inlineStr">
        <is>
          <t>Grant date fair value | $</t>
        </is>
      </c>
      <c r="B20" s="12" t="n">
        <v>0.7</v>
      </c>
    </row>
    <row r="21">
      <c r="A21" s="4" t="inlineStr">
        <is>
          <t>Issued units (in shares)</t>
        </is>
      </c>
      <c r="B21" s="5" t="n">
        <v>18372</v>
      </c>
    </row>
    <row r="22">
      <c r="A22" s="4" t="inlineStr">
        <is>
          <t>Number of directors | director</t>
        </is>
      </c>
      <c r="B22" s="5" t="n">
        <v>6</v>
      </c>
    </row>
    <row r="23">
      <c r="A23" s="4" t="inlineStr">
        <is>
          <t>Restricted Stock | SMC Long Term Incentive Plan</t>
        </is>
      </c>
      <c r="B23" s="4" t="inlineStr">
        <is>
          <t xml:space="preserve"> </t>
        </is>
      </c>
    </row>
    <row r="24">
      <c r="A24" s="3" t="inlineStr">
        <is>
          <t>Share-based Compensation Arrangement by Share-based Payment Award [Line Items]</t>
        </is>
      </c>
      <c r="B24" s="4" t="inlineStr">
        <is>
          <t xml:space="preserve"> </t>
        </is>
      </c>
    </row>
    <row r="25">
      <c r="A25" s="4" t="inlineStr">
        <is>
          <t>Unvested restricted units granted (in shares)</t>
        </is>
      </c>
      <c r="B25" s="5" t="n">
        <v>7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06</v>
      </c>
      <c r="C4" s="8"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32697</v>
      </c>
      <c r="C4" s="6" t="n">
        <v>118871</v>
      </c>
    </row>
    <row r="5">
      <c r="A5" s="4" t="inlineStr">
        <is>
          <t>Cost of natural gas and NGLs</t>
        </is>
      </c>
      <c r="B5" s="5" t="n">
        <v>35434</v>
      </c>
      <c r="C5" s="5" t="n">
        <v>30182</v>
      </c>
    </row>
    <row r="6">
      <c r="A6" s="4" t="inlineStr">
        <is>
          <t>General and administrative</t>
        </is>
      </c>
      <c r="B6" s="5" t="n">
        <v>16600</v>
      </c>
      <c r="C6" s="5" t="n">
        <v>14785</v>
      </c>
    </row>
    <row r="7">
      <c r="A7" s="4" t="inlineStr">
        <is>
          <t>Segment Adjusted EBITDA</t>
        </is>
      </c>
      <c r="B7" s="5" t="n">
        <v>67382</v>
      </c>
      <c r="C7" s="5" t="n">
        <v>79493</v>
      </c>
    </row>
    <row r="8">
      <c r="A8" s="4" t="inlineStr">
        <is>
          <t>Depreciation and amortization</t>
        </is>
      </c>
      <c r="B8" s="5" t="n">
        <v>28752</v>
      </c>
      <c r="C8" s="5" t="n">
        <v>28102</v>
      </c>
    </row>
    <row r="9">
      <c r="A9" s="4" t="inlineStr">
        <is>
          <t>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132697</v>
      </c>
      <c r="C11" s="5" t="n">
        <v>118797</v>
      </c>
    </row>
    <row r="12">
      <c r="A12" s="4" t="inlineStr">
        <is>
          <t>Depreciation and amortization</t>
        </is>
      </c>
      <c r="B12" s="5" t="n">
        <v>28361</v>
      </c>
      <c r="C12" s="5" t="n">
        <v>27716</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tion and amortization</t>
        </is>
      </c>
      <c r="B15" s="5" t="n">
        <v>391</v>
      </c>
      <c r="C15" s="5" t="n">
        <v>386</v>
      </c>
    </row>
    <row r="16">
      <c r="A16" s="4" t="inlineStr">
        <is>
          <t>Gathering services and related fe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64165</v>
      </c>
      <c r="C18" s="5" t="n">
        <v>61985</v>
      </c>
    </row>
    <row r="19">
      <c r="A19" s="4" t="inlineStr">
        <is>
          <t>Natural gas, NGLs and condensate sal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59327</v>
      </c>
      <c r="C21" s="5" t="n">
        <v>49092</v>
      </c>
    </row>
    <row r="22">
      <c r="A22" s="4" t="inlineStr">
        <is>
          <t>Other revenu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9205</v>
      </c>
      <c r="C24" s="5" t="n">
        <v>7794</v>
      </c>
    </row>
    <row r="25">
      <c r="A25" s="4" t="inlineStr">
        <is>
          <t>Other revenues | Reportable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9205</v>
      </c>
      <c r="C27" s="5" t="n">
        <v>7720</v>
      </c>
    </row>
    <row r="28">
      <c r="A28" s="4" t="inlineStr">
        <is>
          <t>Rockies | Reportable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75787</v>
      </c>
      <c r="C30" s="5" t="n">
        <v>68594</v>
      </c>
    </row>
    <row r="31">
      <c r="A31" s="4" t="inlineStr">
        <is>
          <t>Cost of natural gas and NGLs</t>
        </is>
      </c>
      <c r="B31" s="5" t="n">
        <v>48422</v>
      </c>
      <c r="C31" s="5" t="n">
        <v>40982</v>
      </c>
    </row>
    <row r="32">
      <c r="A32" s="4" t="inlineStr">
        <is>
          <t>Cost of natural gas and NGLs (amounts withheld from customers for the Company’s gathering, processing and other fees)</t>
        </is>
      </c>
      <c r="B32" s="5" t="n">
        <v>-13280</v>
      </c>
      <c r="C32" s="5" t="n">
        <v>-11174</v>
      </c>
    </row>
    <row r="33">
      <c r="A33" s="4" t="inlineStr">
        <is>
          <t>Employee costs</t>
        </is>
      </c>
      <c r="B33" s="5" t="n">
        <v>4209</v>
      </c>
      <c r="C33" s="5" t="n">
        <v>3723</v>
      </c>
    </row>
    <row r="34">
      <c r="A34" s="4" t="inlineStr">
        <is>
          <t>Materials, parts and other operating expenses</t>
        </is>
      </c>
      <c r="B34" s="5" t="n">
        <v>4486</v>
      </c>
      <c r="C34" s="5" t="n">
        <v>5388</v>
      </c>
    </row>
    <row r="35">
      <c r="A35" s="4" t="inlineStr">
        <is>
          <t>General and administrative</t>
        </is>
      </c>
      <c r="B35" s="5" t="n">
        <v>4215</v>
      </c>
      <c r="C35" s="5" t="n">
        <v>4292</v>
      </c>
    </row>
    <row r="36">
      <c r="A36" s="4" t="inlineStr">
        <is>
          <t>Other segment items</t>
        </is>
      </c>
      <c r="B36" s="5" t="n">
        <v>2866</v>
      </c>
      <c r="C36" s="5" t="n">
        <v>2509</v>
      </c>
    </row>
    <row r="37">
      <c r="A37" s="4" t="inlineStr">
        <is>
          <t>Segment Adjusted EBITDA</t>
        </is>
      </c>
      <c r="B37" s="5" t="n">
        <v>24869</v>
      </c>
      <c r="C37" s="5" t="n">
        <v>22874</v>
      </c>
    </row>
    <row r="38">
      <c r="A38" s="4" t="inlineStr">
        <is>
          <t>Depreciation and amortization</t>
        </is>
      </c>
      <c r="B38" s="5" t="n">
        <v>9753</v>
      </c>
      <c r="C38" s="5" t="n">
        <v>8945</v>
      </c>
    </row>
    <row r="39">
      <c r="A39" s="4" t="inlineStr">
        <is>
          <t>Rockies | Gathering services and related fees | Reportable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16045</v>
      </c>
      <c r="C41" s="5" t="n">
        <v>16516</v>
      </c>
    </row>
    <row r="42">
      <c r="A42" s="4" t="inlineStr">
        <is>
          <t>Rockies | Natural gas, NGLs and condensate sales | Reportable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5" t="n">
        <v>54824</v>
      </c>
      <c r="C44" s="5" t="n">
        <v>47970</v>
      </c>
    </row>
    <row r="45">
      <c r="A45" s="4" t="inlineStr">
        <is>
          <t>Rockies | Other revenues | Reportable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4918</v>
      </c>
      <c r="C47" s="5" t="n">
        <v>4108</v>
      </c>
    </row>
    <row r="48">
      <c r="A48" s="4" t="inlineStr">
        <is>
          <t>Permian | Reportable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5" t="n">
        <v>910</v>
      </c>
      <c r="C50" s="5" t="n">
        <v>910</v>
      </c>
    </row>
    <row r="51">
      <c r="A51" s="4" t="inlineStr">
        <is>
          <t>Cost of natural gas and NGLs</t>
        </is>
      </c>
      <c r="B51" s="5" t="n">
        <v>0</v>
      </c>
      <c r="C51" s="5" t="n">
        <v>0</v>
      </c>
    </row>
    <row r="52">
      <c r="A52" s="4" t="inlineStr">
        <is>
          <t>Cost of natural gas and NGLs (amounts withheld from customers for the Company’s gathering, processing and other fees)</t>
        </is>
      </c>
      <c r="B52" s="5" t="n">
        <v>0</v>
      </c>
      <c r="C52" s="5" t="n">
        <v>0</v>
      </c>
    </row>
    <row r="53">
      <c r="A53" s="4" t="inlineStr">
        <is>
          <t>Employee costs</t>
        </is>
      </c>
      <c r="B53" s="5" t="n">
        <v>0</v>
      </c>
      <c r="C53" s="5" t="n">
        <v>0</v>
      </c>
    </row>
    <row r="54">
      <c r="A54" s="4" t="inlineStr">
        <is>
          <t>Materials, parts and other operating expenses</t>
        </is>
      </c>
      <c r="B54" s="5" t="n">
        <v>0</v>
      </c>
      <c r="C54" s="5" t="n">
        <v>0</v>
      </c>
    </row>
    <row r="55">
      <c r="A55" s="4" t="inlineStr">
        <is>
          <t>General and administrative</t>
        </is>
      </c>
      <c r="B55" s="5" t="n">
        <v>0</v>
      </c>
      <c r="C55" s="5" t="n">
        <v>0</v>
      </c>
    </row>
    <row r="56">
      <c r="A56" s="4" t="inlineStr">
        <is>
          <t>Other segment items</t>
        </is>
      </c>
      <c r="B56" s="5" t="n">
        <v>-7360</v>
      </c>
      <c r="C56" s="5" t="n">
        <v>-6355</v>
      </c>
    </row>
    <row r="57">
      <c r="A57" s="4" t="inlineStr">
        <is>
          <t>Segment Adjusted EBITDA</t>
        </is>
      </c>
      <c r="B57" s="5" t="n">
        <v>8270</v>
      </c>
      <c r="C57" s="5" t="n">
        <v>7265</v>
      </c>
    </row>
    <row r="58">
      <c r="A58" s="4" t="inlineStr">
        <is>
          <t>Depreciation and amortization</t>
        </is>
      </c>
      <c r="B58" s="5" t="n">
        <v>0</v>
      </c>
      <c r="C58" s="5" t="n">
        <v>0</v>
      </c>
    </row>
    <row r="59">
      <c r="A59" s="4" t="inlineStr">
        <is>
          <t>Permian | Gathering services and related fees | Reportable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5" t="n">
        <v>0</v>
      </c>
      <c r="C61" s="5" t="n">
        <v>0</v>
      </c>
    </row>
    <row r="62">
      <c r="A62" s="4" t="inlineStr">
        <is>
          <t>Permian | Natural gas, NGLs and condensate sales | Reportable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5" t="n">
        <v>0</v>
      </c>
      <c r="C64" s="5" t="n">
        <v>0</v>
      </c>
    </row>
    <row r="65">
      <c r="A65" s="4" t="inlineStr">
        <is>
          <t>Permian | Other revenues | Reportable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910</v>
      </c>
      <c r="C67" s="5" t="n">
        <v>910</v>
      </c>
    </row>
    <row r="68">
      <c r="A68" s="4" t="inlineStr">
        <is>
          <t>Piceance | Reportable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17833</v>
      </c>
      <c r="C70" s="5" t="n">
        <v>22580</v>
      </c>
    </row>
    <row r="71">
      <c r="A71" s="4" t="inlineStr">
        <is>
          <t>Cost of natural gas and NGLs</t>
        </is>
      </c>
      <c r="B71" s="5" t="n">
        <v>292</v>
      </c>
      <c r="C71" s="5" t="n">
        <v>374</v>
      </c>
    </row>
    <row r="72">
      <c r="A72" s="4" t="inlineStr">
        <is>
          <t>Cost of natural gas and NGLs (amounts withheld from customers for the Company’s gathering, processing and other fees)</t>
        </is>
      </c>
      <c r="B72" s="5" t="n">
        <v>0</v>
      </c>
      <c r="C72" s="5" t="n">
        <v>0</v>
      </c>
    </row>
    <row r="73">
      <c r="A73" s="4" t="inlineStr">
        <is>
          <t>Employee costs</t>
        </is>
      </c>
      <c r="B73" s="5" t="n">
        <v>1580</v>
      </c>
      <c r="C73" s="5" t="n">
        <v>1465</v>
      </c>
    </row>
    <row r="74">
      <c r="A74" s="4" t="inlineStr">
        <is>
          <t>Materials, parts and other operating expenses</t>
        </is>
      </c>
      <c r="B74" s="5" t="n">
        <v>1805</v>
      </c>
      <c r="C74" s="5" t="n">
        <v>1857</v>
      </c>
    </row>
    <row r="75">
      <c r="A75" s="4" t="inlineStr">
        <is>
          <t>General and administrative</t>
        </is>
      </c>
      <c r="B75" s="5" t="n">
        <v>2296</v>
      </c>
      <c r="C75" s="5" t="n">
        <v>2412</v>
      </c>
    </row>
    <row r="76">
      <c r="A76" s="4" t="inlineStr">
        <is>
          <t>Other segment items</t>
        </is>
      </c>
      <c r="B76" s="5" t="n">
        <v>74</v>
      </c>
      <c r="C76" s="5" t="n">
        <v>1239</v>
      </c>
    </row>
    <row r="77">
      <c r="A77" s="4" t="inlineStr">
        <is>
          <t>Segment Adjusted EBITDA</t>
        </is>
      </c>
      <c r="B77" s="5" t="n">
        <v>11786</v>
      </c>
      <c r="C77" s="5" t="n">
        <v>15233</v>
      </c>
    </row>
    <row r="78">
      <c r="A78" s="4" t="inlineStr">
        <is>
          <t>Depreciation and amortization</t>
        </is>
      </c>
      <c r="B78" s="5" t="n">
        <v>10550</v>
      </c>
      <c r="C78" s="5" t="n">
        <v>10468</v>
      </c>
    </row>
    <row r="79">
      <c r="A79" s="4" t="inlineStr">
        <is>
          <t>Piceance | Gathering services and related fees | Reportable Segment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revenues</t>
        </is>
      </c>
      <c r="B81" s="5" t="n">
        <v>15743</v>
      </c>
      <c r="C81" s="5" t="n">
        <v>20387</v>
      </c>
    </row>
    <row r="82">
      <c r="A82" s="4" t="inlineStr">
        <is>
          <t>Piceance | Natural gas, NGLs and condensate sales | Reportable Segment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Total revenues</t>
        </is>
      </c>
      <c r="B84" s="5" t="n">
        <v>906</v>
      </c>
      <c r="C84" s="5" t="n">
        <v>948</v>
      </c>
    </row>
    <row r="85">
      <c r="A85" s="4" t="inlineStr">
        <is>
          <t>Piceance | Other revenues | Reportable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revenues</t>
        </is>
      </c>
      <c r="B87" s="5" t="n">
        <v>1184</v>
      </c>
      <c r="C87" s="5" t="n">
        <v>1245</v>
      </c>
    </row>
    <row r="88">
      <c r="A88" s="4" t="inlineStr">
        <is>
          <t>Mid-Con | Reportable Segment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s</t>
        </is>
      </c>
      <c r="B90" s="5" t="n">
        <v>38167</v>
      </c>
      <c r="C90" s="5" t="n">
        <v>9860</v>
      </c>
    </row>
    <row r="91">
      <c r="A91" s="4" t="inlineStr">
        <is>
          <t>Cost of natural gas and NGLs</t>
        </is>
      </c>
      <c r="B91" s="5" t="n">
        <v>0</v>
      </c>
      <c r="C91" s="5" t="n">
        <v>0</v>
      </c>
    </row>
    <row r="92">
      <c r="A92" s="4" t="inlineStr">
        <is>
          <t>Cost of natural gas and NGLs (amounts withheld from customers for the Company’s gathering, processing and other fees)</t>
        </is>
      </c>
      <c r="B92" s="5" t="n">
        <v>0</v>
      </c>
      <c r="C92" s="5" t="n">
        <v>0</v>
      </c>
    </row>
    <row r="93">
      <c r="A93" s="4" t="inlineStr">
        <is>
          <t>Employee costs</t>
        </is>
      </c>
      <c r="B93" s="5" t="n">
        <v>2505</v>
      </c>
      <c r="C93" s="5" t="n">
        <v>729</v>
      </c>
    </row>
    <row r="94">
      <c r="A94" s="4" t="inlineStr">
        <is>
          <t>Materials, parts and other operating expenses</t>
        </is>
      </c>
      <c r="B94" s="5" t="n">
        <v>2904</v>
      </c>
      <c r="C94" s="5" t="n">
        <v>685</v>
      </c>
    </row>
    <row r="95">
      <c r="A95" s="4" t="inlineStr">
        <is>
          <t>General and administrative</t>
        </is>
      </c>
      <c r="B95" s="5" t="n">
        <v>9865</v>
      </c>
      <c r="C95" s="5" t="n">
        <v>3010</v>
      </c>
    </row>
    <row r="96">
      <c r="A96" s="4" t="inlineStr">
        <is>
          <t>Other segment items</t>
        </is>
      </c>
      <c r="B96" s="5" t="n">
        <v>436</v>
      </c>
      <c r="C96" s="5" t="n">
        <v>336</v>
      </c>
    </row>
    <row r="97">
      <c r="A97" s="4" t="inlineStr">
        <is>
          <t>Segment Adjusted EBITDA</t>
        </is>
      </c>
      <c r="B97" s="5" t="n">
        <v>22457</v>
      </c>
      <c r="C97" s="5" t="n">
        <v>5100</v>
      </c>
    </row>
    <row r="98">
      <c r="A98" s="4" t="inlineStr">
        <is>
          <t>Depreciation and amortization</t>
        </is>
      </c>
      <c r="B98" s="5" t="n">
        <v>8058</v>
      </c>
      <c r="C98" s="5" t="n">
        <v>4055</v>
      </c>
    </row>
    <row r="99">
      <c r="A99" s="4" t="inlineStr">
        <is>
          <t>Mid-Con | Gathering services and related fees | Reportable Segments</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revenues</t>
        </is>
      </c>
      <c r="B101" s="5" t="n">
        <v>32377</v>
      </c>
      <c r="C101" s="5" t="n">
        <v>8229</v>
      </c>
    </row>
    <row r="102">
      <c r="A102" s="4" t="inlineStr">
        <is>
          <t>Mid-Con | Natural gas, NGLs and condensate sales | Reportable Segments</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revenues</t>
        </is>
      </c>
      <c r="B104" s="5" t="n">
        <v>3597</v>
      </c>
      <c r="C104" s="5" t="n">
        <v>174</v>
      </c>
    </row>
    <row r="105">
      <c r="A105" s="4" t="inlineStr">
        <is>
          <t>Mid-Con | Other revenues | Reportable Segments</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revenues</t>
        </is>
      </c>
      <c r="B107" s="5" t="n">
        <v>2193</v>
      </c>
      <c r="C107" s="5" t="n">
        <v>1457</v>
      </c>
    </row>
    <row r="108">
      <c r="A108" s="4" t="inlineStr">
        <is>
          <t>Northeast | Reportable Segments</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revenues</t>
        </is>
      </c>
      <c r="B110" s="5" t="n">
        <v>0</v>
      </c>
      <c r="C110" s="5" t="n">
        <v>16853</v>
      </c>
    </row>
    <row r="111">
      <c r="A111" s="4" t="inlineStr">
        <is>
          <t>Cost of natural gas and NGLs</t>
        </is>
      </c>
      <c r="B111" s="5" t="n">
        <v>0</v>
      </c>
      <c r="C111" s="5" t="n">
        <v>0</v>
      </c>
    </row>
    <row r="112">
      <c r="A112" s="4" t="inlineStr">
        <is>
          <t>Cost of natural gas and NGLs (amounts withheld from customers for the Company’s gathering, processing and other fees)</t>
        </is>
      </c>
      <c r="B112" s="5" t="n">
        <v>0</v>
      </c>
      <c r="C112" s="5" t="n">
        <v>0</v>
      </c>
    </row>
    <row r="113">
      <c r="A113" s="4" t="inlineStr">
        <is>
          <t>Employee costs</t>
        </is>
      </c>
      <c r="B113" s="5" t="n">
        <v>0</v>
      </c>
      <c r="C113" s="5" t="n">
        <v>555</v>
      </c>
    </row>
    <row r="114">
      <c r="A114" s="4" t="inlineStr">
        <is>
          <t>Materials, parts and other operating expenses</t>
        </is>
      </c>
      <c r="B114" s="5" t="n">
        <v>0</v>
      </c>
      <c r="C114" s="5" t="n">
        <v>703</v>
      </c>
    </row>
    <row r="115">
      <c r="A115" s="4" t="inlineStr">
        <is>
          <t>General and administrative</t>
        </is>
      </c>
      <c r="B115" s="5" t="n">
        <v>0</v>
      </c>
      <c r="C115" s="5" t="n">
        <v>657</v>
      </c>
    </row>
    <row r="116">
      <c r="A116" s="4" t="inlineStr">
        <is>
          <t>Other segment items</t>
        </is>
      </c>
      <c r="B116" s="5" t="n">
        <v>0</v>
      </c>
      <c r="C116" s="5" t="n">
        <v>-14083</v>
      </c>
    </row>
    <row r="117">
      <c r="A117" s="4" t="inlineStr">
        <is>
          <t>Segment Adjusted EBITDA</t>
        </is>
      </c>
      <c r="B117" s="5" t="n">
        <v>0</v>
      </c>
      <c r="C117" s="5" t="n">
        <v>29021</v>
      </c>
    </row>
    <row r="118">
      <c r="A118" s="4" t="inlineStr">
        <is>
          <t>Depreciation and amortization</t>
        </is>
      </c>
      <c r="B118" s="5" t="n">
        <v>0</v>
      </c>
      <c r="C118" s="5" t="n">
        <v>4248</v>
      </c>
    </row>
    <row r="119">
      <c r="A119" s="4" t="inlineStr">
        <is>
          <t>Northeast | Gathering services and related fees | Reportable Segments</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Total revenues</t>
        </is>
      </c>
      <c r="B121" s="5" t="n">
        <v>0</v>
      </c>
      <c r="C121" s="5" t="n">
        <v>16853</v>
      </c>
    </row>
    <row r="122">
      <c r="A122" s="4" t="inlineStr">
        <is>
          <t>Northeast | Natural gas, NGLs and condensate sales | Reportable Segments</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Total revenues</t>
        </is>
      </c>
      <c r="B124" s="5" t="n">
        <v>0</v>
      </c>
      <c r="C124" s="5" t="n">
        <v>0</v>
      </c>
    </row>
    <row r="125">
      <c r="A125" s="4" t="inlineStr">
        <is>
          <t>Northeast | Other revenues | Reportable Segments</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Total revenues</t>
        </is>
      </c>
      <c r="B127" s="6" t="n">
        <v>0</v>
      </c>
      <c r="C127"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2434175</v>
      </c>
      <c r="C3" s="6" t="n">
        <v>2359484</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22409</v>
      </c>
      <c r="C6" s="5" t="n">
        <v>2338790</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13891</v>
      </c>
      <c r="C9" s="5" t="n">
        <v>917293</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82927</v>
      </c>
      <c r="C12" s="5" t="n">
        <v>285280</v>
      </c>
    </row>
    <row r="13">
      <c r="A13" s="4" t="inlineStr">
        <is>
          <t>Reportable Segments | Pice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80114</v>
      </c>
      <c r="C15" s="5" t="n">
        <v>389668</v>
      </c>
    </row>
    <row r="16">
      <c r="A16" s="4" t="inlineStr">
        <is>
          <t>Reportable Segments | Mid-C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745477</v>
      </c>
      <c r="C18" s="5" t="n">
        <v>746549</v>
      </c>
    </row>
    <row r="19">
      <c r="A19" s="4" t="inlineStr">
        <is>
          <t>Reportable Segments | Northeas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0</v>
      </c>
      <c r="C21" s="5" t="n">
        <v>0</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1766</v>
      </c>
      <c r="C24" s="6" t="n">
        <v>206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Depreci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8752</v>
      </c>
      <c r="C4" s="6" t="n">
        <v>28102</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28361</v>
      </c>
      <c r="C7" s="5" t="n">
        <v>27716</v>
      </c>
    </row>
    <row r="8">
      <c r="A8" s="4" t="inlineStr">
        <is>
          <t>Reportable Segments | Rock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9753</v>
      </c>
      <c r="C10" s="5" t="n">
        <v>8945</v>
      </c>
    </row>
    <row r="11">
      <c r="A11" s="4" t="inlineStr">
        <is>
          <t>Reportable Segments | Permi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0</v>
      </c>
      <c r="C13" s="5" t="n">
        <v>0</v>
      </c>
    </row>
    <row r="14">
      <c r="A14" s="4" t="inlineStr">
        <is>
          <t>Reportable Segments | Pice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10550</v>
      </c>
      <c r="C16" s="5" t="n">
        <v>10468</v>
      </c>
    </row>
    <row r="17">
      <c r="A17" s="4" t="inlineStr">
        <is>
          <t>Reportable Segments | Mid-C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5" t="n">
        <v>8058</v>
      </c>
      <c r="C19" s="5" t="n">
        <v>4055</v>
      </c>
    </row>
    <row r="20">
      <c r="A20" s="4" t="inlineStr">
        <is>
          <t>Reportable Segments | Northeas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0</v>
      </c>
      <c r="C22" s="5" t="n">
        <v>4248</v>
      </c>
    </row>
    <row r="23">
      <c r="A23" s="4" t="inlineStr">
        <is>
          <t>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epreciation and amortization</t>
        </is>
      </c>
      <c r="B25" s="6" t="n">
        <v>391</v>
      </c>
      <c r="C25" s="6" t="n">
        <v>38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sh Paid for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ash paid for capital expenditures</t>
        </is>
      </c>
      <c r="B4" s="6" t="n">
        <v>20606</v>
      </c>
      <c r="C4" s="6" t="n">
        <v>16398</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sh paid for capital expenditures</t>
        </is>
      </c>
      <c r="B7" s="5" t="n">
        <v>19785</v>
      </c>
      <c r="C7" s="5" t="n">
        <v>15184</v>
      </c>
    </row>
    <row r="8">
      <c r="A8" s="4" t="inlineStr">
        <is>
          <t>Corporate and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sh paid for capital expenditures</t>
        </is>
      </c>
      <c r="B10" s="5" t="n">
        <v>821</v>
      </c>
      <c r="C10" s="5" t="n">
        <v>1214</v>
      </c>
    </row>
    <row r="11">
      <c r="A11" s="4" t="inlineStr">
        <is>
          <t>Rockies | Reportable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sh paid for capital expenditures</t>
        </is>
      </c>
      <c r="B13" s="5" t="n">
        <v>11473</v>
      </c>
      <c r="C13" s="5" t="n">
        <v>12558</v>
      </c>
    </row>
    <row r="14">
      <c r="A14" s="4" t="inlineStr">
        <is>
          <t>Permian | Reportable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sh paid for capital expenditures</t>
        </is>
      </c>
      <c r="B16" s="5" t="n">
        <v>0</v>
      </c>
      <c r="C16" s="5" t="n">
        <v>0</v>
      </c>
    </row>
    <row r="17">
      <c r="A17" s="4" t="inlineStr">
        <is>
          <t>Piceance | Reportable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sh paid for capital expenditures</t>
        </is>
      </c>
      <c r="B19" s="5" t="n">
        <v>1090</v>
      </c>
      <c r="C19" s="5" t="n">
        <v>685</v>
      </c>
    </row>
    <row r="20">
      <c r="A20" s="4" t="inlineStr">
        <is>
          <t>Mid-Con | Reportable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ash paid for capital expenditures</t>
        </is>
      </c>
      <c r="B22" s="5" t="n">
        <v>7222</v>
      </c>
      <c r="C22" s="5" t="n">
        <v>406</v>
      </c>
    </row>
    <row r="23">
      <c r="A23" s="4" t="inlineStr">
        <is>
          <t>Northeast | Reportable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cash paid for capital expenditures</t>
        </is>
      </c>
      <c r="B25" s="6" t="n">
        <v>0</v>
      </c>
      <c r="C25" s="6" t="n">
        <v>15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CORPORATE REORGANIZATION AND PRESENTATION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USINESS OPERATIONS, CORPORATE REORGANIZATION AND PRESENTATION AND CONSOLIDATION</t>
        </is>
      </c>
      <c r="B4" s="4" t="inlineStr">
        <is>
          <t>1. ORGANIZATION, BUSINESS OPERATIONS, CORPORATE REORGANIZATION AND PRESENTATION AND CONSOLIDATION Organization. Summit Midstream Corporation (including its subsidiaries, collectively the “Company”) was incorporated under the laws of the State of Delaware on May 14, 2024 for the purpose of effecting the reorganization (the “Corporate Reorganization”) of Summit Midstream Partners, LP, a Delaware master limited partnership (“SMLP”), in which the Company was incorporated to serve as the new parent holding company of SMLP. The Company’s common stock, par value $0.01 per share (“common stock”), is listed on the New York Stock Exchange (“NYSE”) under the ticker symbol “SMC.” SMLP was formed in May 2012, and prior to August 1, 2024, SMLP’s common units were listed on the NYSE under the ticker symbol “SMLP.” Upon completion of the Tall Oak Acquisition (as defined herein) on December 2, 2024, ownership of SMLP shifted to an Up‑C tax structure, with the Company owning SMLP alongside holders of a noncontrolling limited partnership interest. The Company is a value-oriented company focused on developing, owning and operating midstream energy infrastructure assets that are strategically located in the core producing areas of unconventional resource basins, primarily shale formations, in the continental United States. The Company’s business activities are primarily conducted through various operating subsidiaries, each of which is owned or controlled by its subsidiary holding company, Summit Midstream Holdings, LLC, a Delaware limited liability company (“Summit Holdings”). Business Operations. The Company provides natural gas gathering, compression, treating and processing services as well as crude oil and produced water gathering services pursuant to primarily long-term, fee-based agreements with its customers. In addition to these services, the Company also provides freshwater delivery services pursuant to short-term agreements with customers. The Company’s results are primarily driven by the volumes of natural gas that it transports, gathers, compresses, treats and/or processes as well as by the volumes of crude oil and produced water that it gathers. Corporate Reorganization . In connection with the Corporate Reorganization, SMLP entered into an Agreement and Plan of Merger (the “Merger Agreement”), by and among SMLP, the Company, Summit SMC NewCo, LLC (“Merger Sub”), a wholly owned subsidiary of the Company, and the General Partner. Pursuant to the Merger Agreement, Merger Sub merged with and into SMLP (the “Merger”), with SMLP continuing as the surviving entity and a wholly owned subsidiary of the Company, with (i) each then outstanding common unit representing limited partner interests in SMLP automatically converting into the right to receive one share of the Company’s common stock and (ii) each then outstanding Series A Preferred Unit automatically converting into the right to receive one share of Series A Preferred Stock. The Merger was accounted for as a common-control transaction between SMLP and Summit Midstream Corporation as a result of SMLP’s unitholders controlling both SMLP and Summit Midstream Corporation before and after the Merger. Upon consummation of the Corporate Reorganization, Summit Midstream Corporation recognized (i) income tax expense in its consolidated statements of operations for temporary differences that existed as of the date of the Corporate Reorganization, (ii) a tax benefit to equity due to changes in tax bases of assets and liabilities and (iii) a net deferred tax liability in its consolidated balance sheets. Upon completion of the Merger, SML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As a result of the Corporate Reorganization, periods prior to August 1, 2024 reflect Summit Midstream as a limited partnership, not a corporation. References to common units for periods prior to the Corporate Reorganization refer to common units of SMLP, and references to common stock for periods following the Corporate Reorganization refer to shares of common stock of the Company. The primary financial impacts of the Corporate Reorganization to the consolidated financial statements were (i) reclassification of the partnership capital accounts to equity accounts reflective of a corporation and (ii) income tax effects. Presentation and Consolidation. The Company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Company’s Annual Report on Form 10-K for the year ended December 31, 2024 (the “2024 Annual Report”). 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include the assets, liabilities and results of operations of the Company.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Loss to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adjusted EBITDA</t>
        </is>
      </c>
      <c r="B4" s="6" t="n">
        <v>67382</v>
      </c>
      <c r="C4" s="6" t="n">
        <v>79493</v>
      </c>
    </row>
    <row r="5">
      <c r="A5" s="3" t="inlineStr">
        <is>
          <t>Less:</t>
        </is>
      </c>
      <c r="B5" s="4" t="inlineStr">
        <is>
          <t xml:space="preserve"> </t>
        </is>
      </c>
      <c r="C5" s="4" t="inlineStr">
        <is>
          <t xml:space="preserve"> </t>
        </is>
      </c>
    </row>
    <row r="6">
      <c r="A6" s="4" t="inlineStr">
        <is>
          <t>Corporate and Other expense</t>
        </is>
      </c>
      <c r="B6" s="5" t="n">
        <v>8127</v>
      </c>
      <c r="C6" s="5" t="n">
        <v>15096</v>
      </c>
    </row>
    <row r="7">
      <c r="A7" s="4" t="inlineStr">
        <is>
          <t>Income from equity method investees</t>
        </is>
      </c>
      <c r="B7" s="5" t="n">
        <v>-4840</v>
      </c>
      <c r="C7" s="5" t="n">
        <v>-10638</v>
      </c>
    </row>
    <row r="8">
      <c r="A8" s="4" t="inlineStr">
        <is>
          <t>Interest expense</t>
        </is>
      </c>
      <c r="B8" s="5" t="n">
        <v>22537</v>
      </c>
      <c r="C8" s="5" t="n">
        <v>37846</v>
      </c>
    </row>
    <row r="9">
      <c r="A9" s="4" t="inlineStr">
        <is>
          <t>Depreciation and amortization</t>
        </is>
      </c>
      <c r="B9" s="5" t="n">
        <v>28752</v>
      </c>
      <c r="C9" s="5" t="n">
        <v>28102</v>
      </c>
    </row>
    <row r="10">
      <c r="A10" s="4" t="inlineStr">
        <is>
          <t>Proportional adjusted EBITDA for equity method investees</t>
        </is>
      </c>
      <c r="B10" s="5" t="n">
        <v>7404</v>
      </c>
      <c r="C10" s="5" t="n">
        <v>20675</v>
      </c>
    </row>
    <row r="11">
      <c r="A11" s="4" t="inlineStr">
        <is>
          <t>Adjustments related to capital reimbursement activity</t>
        </is>
      </c>
      <c r="B11" s="5" t="n">
        <v>-1946</v>
      </c>
      <c r="C11" s="5" t="n">
        <v>-2923</v>
      </c>
    </row>
    <row r="12">
      <c r="A12" s="4" t="inlineStr">
        <is>
          <t>Equity compensation</t>
        </is>
      </c>
      <c r="B12" s="5" t="n">
        <v>2375</v>
      </c>
      <c r="C12" s="5" t="n">
        <v>2772</v>
      </c>
    </row>
    <row r="13">
      <c r="A13" s="4" t="inlineStr">
        <is>
          <t>(Gain) loss on asset sales, net</t>
        </is>
      </c>
      <c r="B13" s="5" t="n">
        <v>0</v>
      </c>
      <c r="C13" s="5" t="n">
        <v>-27</v>
      </c>
    </row>
    <row r="14">
      <c r="A14" s="4" t="inlineStr">
        <is>
          <t>Gain (loss) on sale of business</t>
        </is>
      </c>
      <c r="B14" s="5" t="n">
        <v>43</v>
      </c>
      <c r="C14" s="5" t="n">
        <v>-86202</v>
      </c>
    </row>
    <row r="15">
      <c r="A15" s="4" t="inlineStr">
        <is>
          <t>Gain on sale of equity method investment</t>
        </is>
      </c>
      <c r="B15" s="5" t="n">
        <v>0</v>
      </c>
      <c r="C15" s="5" t="n">
        <v>-126261</v>
      </c>
    </row>
    <row r="16">
      <c r="A16" s="4" t="inlineStr">
        <is>
          <t>Long-lived asset impairments</t>
        </is>
      </c>
      <c r="B16" s="5" t="n">
        <v>0</v>
      </c>
      <c r="C16" s="5" t="n">
        <v>67916</v>
      </c>
    </row>
    <row r="17">
      <c r="A17" s="4" t="inlineStr">
        <is>
          <t>Income before income taxes</t>
        </is>
      </c>
      <c r="B17" s="5" t="n">
        <v>4930</v>
      </c>
      <c r="C17" s="5" t="n">
        <v>133137</v>
      </c>
    </row>
    <row r="18">
      <c r="A18" s="4" t="inlineStr">
        <is>
          <t>Reportable Segments</t>
        </is>
      </c>
      <c r="B18" s="4" t="inlineStr">
        <is>
          <t xml:space="preserve"> </t>
        </is>
      </c>
      <c r="C18" s="4" t="inlineStr">
        <is>
          <t xml:space="preserve"> </t>
        </is>
      </c>
    </row>
    <row r="19">
      <c r="A19" s="3" t="inlineStr">
        <is>
          <t>Less:</t>
        </is>
      </c>
      <c r="B19" s="4" t="inlineStr">
        <is>
          <t xml:space="preserve"> </t>
        </is>
      </c>
      <c r="C19" s="4" t="inlineStr">
        <is>
          <t xml:space="preserve"> </t>
        </is>
      </c>
    </row>
    <row r="20">
      <c r="A20" s="4" t="inlineStr">
        <is>
          <t>Depreciation and amortization</t>
        </is>
      </c>
      <c r="B20" s="6" t="n">
        <v>28361</v>
      </c>
      <c r="C20" s="6" t="n">
        <v>277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LY ISSUED ACCOUNTING STANDARDS APPLICABLE TO THE COMPANY</t>
        </is>
      </c>
      <c r="B4" s="4" t="inlineStr">
        <is>
          <t>2. SUMMARY OF SIGNIFICANT ACCOUNTING POLICIES AND RECENTLY ISSUED ACCOUNTING STANDARDS APPLICABLE TO THE COMPANY There have been no changes to the Company’s significant accounting policies since December 31, 2024. New accounting standards not yet implemented. ASU 2023-09, Income Taxes (Topic 740): Improvements to Income Tax Disclosures (“ASU 2023-09”). ASU 2023-09 requires additional transparency for income tax disclosures, including the income tax rate reconciliation table and cash taxes paid both in the United States and foreign jurisdictions. This standard is effective for annual periods beginning after December 15, 2024. The Company is currently assessing the impact this standard will have on our disclosures. ASU 2024-03, Income Statement - Reporting Comprehensive Income - Expense Disaggregation Disclosures (Subtopic 220-40): Disaggregation of Income Statement Expenses (“ASU 2024-03”). ASU 2024-03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assessing the impact this standard will have on our disclosures within our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CQUISITIONS AND DIVESTITURES</t>
        </is>
      </c>
      <c r="B4" s="4" t="inlineStr">
        <is>
          <t>3. ACQUISITIONS AND DIVESTITURES Moonrise Acquisition. On March 10, 2025, the Company completed the transaction contemplated in the Membership Interest Purchase Agreement, dated as of March 10, 2025, by and among the Company, Summit Holdings, Fundare Resources Company HoldCo, LLC, a Delaware limited liability company (“Fundare”), and solely for purposes of Section 9.19 thereto, Fundare Resources Company, LLC, a Delaware limited liability company, pursuant to which Fundare contributed all of its equity interests in Moonrise Midstream, LLC, a Delaware limited liability company (“Moonrise”), to Summit Holdings in exchange for total consideration equal to approximately $90.0 million (the “Moonrise Acquisition”). Total consideration consisted of (i) a $70.0 million cash payment and (ii) the issuance of 462,265 shares of common stock of the Company. The estimated fair values of certain assets and liabilities, including property, plant and equipment and other intangible assets required the use of significant judgements and estimates. As a result, the provisional measurements below are preliminary and subject to change during the measurement period and such changes could be material. The Company continues to assess the fair values of the assets acquired and liabilities assumed. 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Company will finalize the purchase price allocation during the twelve-month period following the acquisition date, during which time the value of the assets and liabilities may be revised as appropriate. Moonrise Preliminary Purchase Price Allocation (in thousands): Total consideration paid for Moonrise (1) $ 89,771 Recognized amounts of identifiable assets acquired and liabilities assumed: Cash 1,879 Accounts receivable 3,482 Other current assets 204 Property, plant and equipment, net 72,520 Intangibles 12,798 Other assets 750 Trade accounts payable, accrued expenses and other (1,862) Net assets acquired and liabilities assumed $ 89,771 (1) Purchase price consideration includes $17.9 million of equity consideration (462,265 shares valued at $38.71 per share on March 10, 2025) as well as $1.9 million of cash acquired. The assets acquired and liabilities assumed were recorded at their preliminary estimated fair values at the date of the acquisition. Acquired working capital amounts are expected to approximate fair value due to their short-term nature. The valuation of certain assets, including property, are based on preliminary appraisals. The fair value of acquired equipment is based on both available market data and cost and income approaches. These methods are considered Level 3 fair value estimates and include significant assumptions of future gathering and processing volumes, commodity prices, and operating and capital cost estimates, discounted using weighted average cost of capital for industry peers. Intangible assets acquired consist of rights-of-way with a weighted average amortization period of approximately 30 years. From the date of the Moonrise Acquisition through March 31, 2025, revenues and operating income associated with the operations acquired through the acquisition totaled $6.1 million and $0.9 million, respectively. Tall Oak Business Contribution Agreement. On December 2, 2024, the Company completed the transaction contemplated in the Business Contribution Agreement (the “Tall Oak Business Contribution Agreement”), by and among the Company, SMLP, and Tall Oak Midstream Holdings, LLC, a Delaware limited liability company (“Tall Oak Parent”), pursuant to which Tall Oak Parent contributed all of its equity interests in Tall Oak Midstream Operating, LLC, a Delaware limited liability company (“Tall Oak”), to the Company in exchange for an aggregate amount equal to (i) $425.0 million, consisting of (a) $155.0 million in cash consideration, subject to certain adjustments contemplated by the Tall Oak Business Contribution Agreement, and (b) 7,471,008 shares of Class B Common Stock and 7,471,008 Partnership Common Units, plus (ii) potential cumulative earn-out payments continuing through March 31, 2026, not to exceed $25.0 million in the aggregate, that Tall Oak Parent may become entitled to receive pursuant to the Tall Oak Business Contribution Agreement, subject to Tall Oak and its customers meeting certain development requirements (the “Tall Oak Acquisition”). During the year ended December 31, 2024 the Company paid $0.8 million to Tall Oak Midstream Management, LLC for transition services in connection with the Tall Oak acquisition, which is recorded within general and administrative expense on the consolidated statements of operations. No material changes were made during the three months ended March 31, 2025 to the provisional purchase accounting measurements initially recorded in December 2024 for the Tall Oak Acquisition. The provisional measurements are subject to change during the measurement period and such changes could be material. The Company continues to assess the fair values of the assets acquired and liabilities assumed.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Company will finalize the purchase price allocation during the twelve-month period following the acquisition date, during which time the value of the assets and liabilities may be revised as appropriate. Pro Forma Information (Unaudited). The following table summarizes the unaudited pro forma condensed financial information of the Company as if the Moonrise Acquisition and Tall Oak Acquisition had occurred on January 1, 2024: Three Months Ended 2025 2024 Revenues $ 136,676 $ 151,523 Net income $ 3,836 $ 142,907 The unaudited pro forma information is for information purposes only and is not necessarily indicative of the operating results that would have occurred had the Moonrise Acquisition and Tall Oak Acquisition been completed at January 1, 2024, nor is it necessarily indicative of future operating results. Summit Utica Sale. On March 22, 2024, SMLP completed the disposition of Summit Utica to a subsidiary of MPLX LP for a cash sale price of $625.0 million, subject to customary post-closing adjustments (the “Utica Sale”). Summit Utica was the owner of (i) approximately 36% of the issued and outstanding equity interests in OGC, (ii) approximately 38% of the issued and outstanding equity interests in OCC and (iii) midstream assets located in the Utica Shale. Ohio Gathering was the owner of a natural gas gathering system and condensate stabilization facility located in Belmont and Monroe counties in the Utica Shale in southeastern Ohio. During the quarterly period ended March 31, 2024, SMLP recognized a total gain on the disposition of Summit Utica of $212.5 million based on total cash proceeds received of $625.0 million and net assets sold of $412.5 million. A portion of the cash proceeds was used to reduce amounts outstanding under the ABL Facility and pay the costs and expenses in connection with the Asset Sale Offer (as defined below; see Note 8 - Debt, for additional information) and are subject to final working capital adjustments. The $625.0 million sale price did not discretely list values for OGC, OCC or SMLP’s midstream assets located in the Utica Shale. Using fair value methods allowed by GAAP, SMLP derived a preliminary fair value estimate for the disposed assets and then determined the appropriate gain recognition amount for each disposal to include in its consolidated financial statements. The fair values were determined utilizing a discounted cash flow technique based on estimated revenues, costs, capital expenditures and an appropriate discount rate. Given the unobservable nature of the inputs, the fair value measurement is deemed to use Level 3 inputs. Based on these fair values, SMLP recognized a gain on the disposition of the Utica midstream business of $86.2 million, which is recorded within gain on sale of business in the Company’s consolidated statements of operations, and a gain of $126.3 million related to the disposition of Ohio Gathering, which is recorded within gain on sale of Ohio Gathering in the Company’s consolidated statements of operations. Mountaineer Midstream System. On May 1, 2024, SMLP completed the sale of its Mountaineer Midstream system, to Antero Midstream LLC for a cash sale price of $70.0 million, (the “Mountaineer Transaction”). Mountaineer Midstream was the owner of midstream assets located in the Marcellus Shale. Prior to closing the Mountaineer Transaction, SMLP sold related compression assets located in the Marcellus Shale to a compression service provider for cash consideration of approximately $5 million in April 2024. During the three months ended March 31, 2024, SMLP recognized an impairment of $68.0 million in connection with the Mountaineer Transaction and the sale of compression assets based on their estimated fair value and net assets of approximately $143.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5:27Z</dcterms:created>
  <dcterms:modified xmlns:dcterms="http://purl.org/dc/terms/" xmlns:xsi="http://www.w3.org/2001/XMLSchema-instance" xsi:type="dcterms:W3CDTF">2025-05-12T20:25:29Z</dcterms:modified>
</cp:coreProperties>
</file>